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Recently Issued Accounting Stan" sheetId="11" state="visible" r:id="rId11"/>
    <sheet xmlns:r="http://schemas.openxmlformats.org/officeDocument/2006/relationships" name="Debt Financing" sheetId="12" state="visible" r:id="rId12"/>
    <sheet xmlns:r="http://schemas.openxmlformats.org/officeDocument/2006/relationships" name="Commitments and Contingencies" sheetId="13" state="visible" r:id="rId13"/>
    <sheet xmlns:r="http://schemas.openxmlformats.org/officeDocument/2006/relationships" name="Rental Income" sheetId="14" state="visible" r:id="rId14"/>
    <sheet xmlns:r="http://schemas.openxmlformats.org/officeDocument/2006/relationships" name="Net Earnings Per Share"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vestments" sheetId="19" state="visible" r:id="rId19"/>
    <sheet xmlns:r="http://schemas.openxmlformats.org/officeDocument/2006/relationships" name="Flight Equipment Held for Sale" sheetId="20" state="visible" r:id="rId20"/>
    <sheet xmlns:r="http://schemas.openxmlformats.org/officeDocument/2006/relationships" name="Subsequent Events" sheetId="21" state="visible" r:id="rId21"/>
    <sheet xmlns:r="http://schemas.openxmlformats.org/officeDocument/2006/relationships" name="Basis of Preparation and Crit_2" sheetId="22" state="visible" r:id="rId22"/>
    <sheet xmlns:r="http://schemas.openxmlformats.org/officeDocument/2006/relationships" name="Debt Financing (Tables)" sheetId="23" state="visible" r:id="rId23"/>
    <sheet xmlns:r="http://schemas.openxmlformats.org/officeDocument/2006/relationships" name="Commitments and Contingencies (" sheetId="24" state="visible" r:id="rId24"/>
    <sheet xmlns:r="http://schemas.openxmlformats.org/officeDocument/2006/relationships" name="Rental Income (Tables)" sheetId="25" state="visible" r:id="rId25"/>
    <sheet xmlns:r="http://schemas.openxmlformats.org/officeDocument/2006/relationships" name="Net Earnings Per Share (Tables)" sheetId="26" state="visible" r:id="rId26"/>
    <sheet xmlns:r="http://schemas.openxmlformats.org/officeDocument/2006/relationships" name="Stock-based Compensation (Table" sheetId="27" state="visible" r:id="rId27"/>
    <sheet xmlns:r="http://schemas.openxmlformats.org/officeDocument/2006/relationships" name="Company Background and Overvi_2" sheetId="28" state="visible" r:id="rId28"/>
    <sheet xmlns:r="http://schemas.openxmlformats.org/officeDocument/2006/relationships" name="Basis of Preparation and Crit_3" sheetId="29" state="visible" r:id="rId29"/>
    <sheet xmlns:r="http://schemas.openxmlformats.org/officeDocument/2006/relationships" name="Debt Financing (Details)" sheetId="30" state="visible" r:id="rId30"/>
    <sheet xmlns:r="http://schemas.openxmlformats.org/officeDocument/2006/relationships" name="Debt Financing - Maturities of " sheetId="31" state="visible" r:id="rId31"/>
    <sheet xmlns:r="http://schemas.openxmlformats.org/officeDocument/2006/relationships" name="Commitments and Contingencies_2" sheetId="32" state="visible" r:id="rId32"/>
    <sheet xmlns:r="http://schemas.openxmlformats.org/officeDocument/2006/relationships" name="Rental Income (Details)" sheetId="33" state="visible" r:id="rId33"/>
    <sheet xmlns:r="http://schemas.openxmlformats.org/officeDocument/2006/relationships" name="Net Earnings Per Share (Details" sheetId="34" state="visible" r:id="rId34"/>
    <sheet xmlns:r="http://schemas.openxmlformats.org/officeDocument/2006/relationships" name="Fair Value Measurements - Asset" sheetId="35" state="visible" r:id="rId35"/>
    <sheet xmlns:r="http://schemas.openxmlformats.org/officeDocument/2006/relationships" name="Fair Value Measurements - Debt " sheetId="36" state="visible" r:id="rId36"/>
    <sheet xmlns:r="http://schemas.openxmlformats.org/officeDocument/2006/relationships" name="Shareholders' Equity (Details)" sheetId="37" state="visible" r:id="rId37"/>
    <sheet xmlns:r="http://schemas.openxmlformats.org/officeDocument/2006/relationships" name="Stock-based Compensation - Stoc" sheetId="38" state="visible" r:id="rId38"/>
    <sheet xmlns:r="http://schemas.openxmlformats.org/officeDocument/2006/relationships" name="Stock-based Compensation - St_2" sheetId="39" state="visible" r:id="rId39"/>
    <sheet xmlns:r="http://schemas.openxmlformats.org/officeDocument/2006/relationships" name="Stock-based Compensation - Rest" sheetId="40" state="visible" r:id="rId40"/>
    <sheet xmlns:r="http://schemas.openxmlformats.org/officeDocument/2006/relationships" name="Investments (Details)" sheetId="41" state="visible" r:id="rId41"/>
    <sheet xmlns:r="http://schemas.openxmlformats.org/officeDocument/2006/relationships" name="Flight Equipment held for sale "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9</t>
  </si>
  <si>
    <t>Nov. 06, 2019</t>
  </si>
  <si>
    <t>Document Type</t>
  </si>
  <si>
    <t>10-Q</t>
  </si>
  <si>
    <t>Document Quarterly Report</t>
  </si>
  <si>
    <t>true</t>
  </si>
  <si>
    <t>Document Period End Date</t>
  </si>
  <si>
    <t>Sep. 30,
		2019</t>
  </si>
  <si>
    <t>Document Transition Report</t>
  </si>
  <si>
    <t>false</t>
  </si>
  <si>
    <t>Entity File Number</t>
  </si>
  <si>
    <t>001-35121</t>
  </si>
  <si>
    <t>Entity Registrant Name</t>
  </si>
  <si>
    <t>AIR LEASE CORPORATION</t>
  </si>
  <si>
    <t>Entity Incorporation, State or Country Code</t>
  </si>
  <si>
    <t>DE</t>
  </si>
  <si>
    <t>Entity Tax Identification Number</t>
  </si>
  <si>
    <t>27-1840403</t>
  </si>
  <si>
    <t>Entity Address, Address Line One</t>
  </si>
  <si>
    <t>2000 Avenue of the Stars, Suite 1000N</t>
  </si>
  <si>
    <t>Entity Address, City or Town</t>
  </si>
  <si>
    <t>Los Angeles</t>
  </si>
  <si>
    <t>Entity Address, State or Province</t>
  </si>
  <si>
    <t>CA</t>
  </si>
  <si>
    <t>Entity Address, Postal Zip Code</t>
  </si>
  <si>
    <t>90067</t>
  </si>
  <si>
    <t>City Area Code</t>
  </si>
  <si>
    <t>310</t>
  </si>
  <si>
    <t>Local Phone Number</t>
  </si>
  <si>
    <t>553-0555</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487712</t>
  </si>
  <si>
    <t>Amendment Flag</t>
  </si>
  <si>
    <t>Class A Common Stock</t>
  </si>
  <si>
    <t>Title of 12(b) Security</t>
  </si>
  <si>
    <t>Trading Symbol</t>
  </si>
  <si>
    <t>AL</t>
  </si>
  <si>
    <t>Security Exchange Name</t>
  </si>
  <si>
    <t>NYSE</t>
  </si>
  <si>
    <t>Series A Preferred Stock</t>
  </si>
  <si>
    <t>6.150% Fixed-to-Floating Rate Non-Cumulative Perpetual Preferred Stock, Series A</t>
  </si>
  <si>
    <t>AL PRA</t>
  </si>
  <si>
    <t>CONSOLIDATED BALANCE SHEETS - USD ($) $ in Thousands</t>
  </si>
  <si>
    <t>Dec. 31, 2018</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aid-in capital</t>
  </si>
  <si>
    <t>Retained earnings</t>
  </si>
  <si>
    <t>Total shareholders' equity</t>
  </si>
  <si>
    <t>Total liabilities and shareholders' equity</t>
  </si>
  <si>
    <t>Preferred stock, $0.01 par value; 50,000,000 shares authorized; 10,000,000 shares of 6.150% Fixed-to-Floating Rate Non-Cumulative Perpetual Preferred Stock, Series A (aggregate liquidation preference of $250,000) issued and outstanding at September 30, 2019 and no shares issued or outstanding at December 31, 2018</t>
  </si>
  <si>
    <t xml:space="preserve"> </t>
  </si>
  <si>
    <t>Common Stock</t>
  </si>
  <si>
    <t>Class B Non-Voting Common Stock</t>
  </si>
  <si>
    <t>CONSOLIDATED BALANCE SHEETS (Parenthetical) - USD ($) $ in Thousands</t>
  </si>
  <si>
    <t>Mar. 05, 2019</t>
  </si>
  <si>
    <t>Preferred Stock, par value (in dollars per share)</t>
  </si>
  <si>
    <t>Preferred Stock, shares authorized</t>
  </si>
  <si>
    <t>Preferred Stock, shares issued</t>
  </si>
  <si>
    <t>Preferred Stock, shares outstanding</t>
  </si>
  <si>
    <t>Fixed-to-Floating Rate Non-Cumulative Perpetual Preferred Stock</t>
  </si>
  <si>
    <t>6.15%</t>
  </si>
  <si>
    <t>Series A liquidation preference</t>
  </si>
  <si>
    <t>Common Stock, issued shares</t>
  </si>
  <si>
    <t>Common Stock, par value (in dollars per share)</t>
  </si>
  <si>
    <t>Common Stock, authorized shares</t>
  </si>
  <si>
    <t>Common Stock, outstanding shares</t>
  </si>
  <si>
    <t>CONSOLIDATED STATEMENTS OF INCOME - USD ($) $ in Thousands</t>
  </si>
  <si>
    <t>3 Months Ended</t>
  </si>
  <si>
    <t>Sep. 30, 2018</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lling, general and administrative</t>
  </si>
  <si>
    <t>Stock-based compensation</t>
  </si>
  <si>
    <t>Total expenses</t>
  </si>
  <si>
    <t>Income before taxes</t>
  </si>
  <si>
    <t>Income tax expense</t>
  </si>
  <si>
    <t>Net income</t>
  </si>
  <si>
    <t>Preferred stock dividends</t>
  </si>
  <si>
    <t>Net income available to common stockholders</t>
  </si>
  <si>
    <t>Earnings per share of Class A and Class B common stock:</t>
  </si>
  <si>
    <t>Basic (in dollars per share)</t>
  </si>
  <si>
    <t>Diluted (in dollars per share)</t>
  </si>
  <si>
    <t>Weighted-average shares outstanding</t>
  </si>
  <si>
    <t>Basic (in shares)</t>
  </si>
  <si>
    <t>Diluted (in shares)</t>
  </si>
  <si>
    <t>Dividends declared per share of Class A common stock (in dollars per share)</t>
  </si>
  <si>
    <t>CONSOLIDATED STATEMENTS OF SHAREHOLDERS' EQUITY - USD ($) $ in Thousands</t>
  </si>
  <si>
    <t>Class A Common StockCommon Stock</t>
  </si>
  <si>
    <t>Preferred Stock</t>
  </si>
  <si>
    <t>Paid-in Capital</t>
  </si>
  <si>
    <t>Retained Earnings</t>
  </si>
  <si>
    <t>Total</t>
  </si>
  <si>
    <t>Balance at Dec. 31, 2017</t>
  </si>
  <si>
    <t>Balance (in shares) at Dec. 31, 2017</t>
  </si>
  <si>
    <t>Increase (Decrease) in Shareholders' Equity</t>
  </si>
  <si>
    <t>Issuance of common stock upon vesting of restricted stock units and upon exercise of options</t>
  </si>
  <si>
    <t>Issuance of common stock upon vesting of restricted stock units and upon exercise of options (in shares)</t>
  </si>
  <si>
    <t>Cash dividends (declared $0.10 and $0.13 per share of Class A common stock)</t>
  </si>
  <si>
    <t>Tax withholding related to vesting of restricted stock units and exercise of stock options</t>
  </si>
  <si>
    <t>Tax withholding related to vesting of restricted stock units and exercise of stock options (in shares)</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Issuance of preferred stock</t>
  </si>
  <si>
    <t>Issuance of preferred stock (in shares)</t>
  </si>
  <si>
    <t>Balance at Mar. 31, 2019</t>
  </si>
  <si>
    <t>Balance (in shares) at Mar. 31, 2019</t>
  </si>
  <si>
    <t>Balance at Sep. 30, 2019</t>
  </si>
  <si>
    <t>Balance (in shares) at Sep. 30, 2019</t>
  </si>
  <si>
    <t>Dividends declared on preferred stock</t>
  </si>
  <si>
    <t>Balance at Jun. 30, 2019</t>
  </si>
  <si>
    <t>Balance (in shares) at Jun. 30, 2019</t>
  </si>
  <si>
    <t>CONSOLIDATED STATEMENT OF SHAREHOLDERS' EQUITY (Parenthetical) - $ / shares</t>
  </si>
  <si>
    <t>Jun. 30, 2019</t>
  </si>
  <si>
    <t>Mar. 31, 2019</t>
  </si>
  <si>
    <t>Jun. 30, 2018</t>
  </si>
  <si>
    <t>Mar. 31, 2018</t>
  </si>
  <si>
    <t>CONSOLIDATED STATEMENTS OF SHAREHOLDERS' EQUITY</t>
  </si>
  <si>
    <t>Cash dividends declared per share (in dollars per share)</t>
  </si>
  <si>
    <t>CONSOLIDATED STATEMENTS OF CASH FLOWS - USD ($) $ in Thousands</t>
  </si>
  <si>
    <t>Operating Activities</t>
  </si>
  <si>
    <t>Adjustments to reconcile net income to net cash provided by operating activities:</t>
  </si>
  <si>
    <t>Deferred taxes</t>
  </si>
  <si>
    <t>Amortization of prepaid leas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aircraft furnishings, equipment and other assets</t>
  </si>
  <si>
    <t>Net cash used in investing activities</t>
  </si>
  <si>
    <t>Financing Activities</t>
  </si>
  <si>
    <t>Issuance of common stock upon exercise of options</t>
  </si>
  <si>
    <t>Cash dividends paid on Class A common stock</t>
  </si>
  <si>
    <t>Preferred dividends paid</t>
  </si>
  <si>
    <t>Tax withholdings on stock-based compensation</t>
  </si>
  <si>
    <t>Net change in unsecured revolving facility</t>
  </si>
  <si>
    <t>Proceeds from debt financings</t>
  </si>
  <si>
    <t>Payments in reduction of debt financings</t>
  </si>
  <si>
    <t>Net proceeds from preferred stock issuance</t>
  </si>
  <si>
    <t>Debt issuance costs</t>
  </si>
  <si>
    <t>Security deposits and maintenance reserve receipts</t>
  </si>
  <si>
    <t>Security deposits and maintenance reserve disbursements</t>
  </si>
  <si>
    <t>Net cash provided by financing activities</t>
  </si>
  <si>
    <t>Net increase/(decrease) in cash</t>
  </si>
  <si>
    <t>Cash, cash equivalents and restricted cash at beginning of period</t>
  </si>
  <si>
    <t>Cash, cash equivalents and restricted cash at end of period</t>
  </si>
  <si>
    <t>Supplemental Disclosure of Cash Flow Information</t>
  </si>
  <si>
    <t>Cash paid during the period for interest, including capitalized interest of $46,314 and $38,947 at September 30, 2019 and 2018, respectively</t>
  </si>
  <si>
    <t>Cash paid for income taxes</t>
  </si>
  <si>
    <t>Supplemental Disclosure of Noncash Activities</t>
  </si>
  <si>
    <t>Buyer furnished equipment, capitalized interest and deposits on flight equipment purchases applied to acquisition of flight equipment</t>
  </si>
  <si>
    <t>Cash dividends declared on Class A common stock, not yet paid</t>
  </si>
  <si>
    <t>CONSOLIDATED STATEMENTS OF CASH FLOWS (Parenthetical) - USD ($) $ in Thousands</t>
  </si>
  <si>
    <t>Cash paid for interest, capitalized interest</t>
  </si>
  <si>
    <t>Company Background and Overview</t>
  </si>
  <si>
    <t>Note 1. Company Background and Overview ​ Air Lease Corporation (the “Company”, “ALC”, “we”, “our” or “us”) is a leading aircraft leasing company that was founded by aircraft leasing industry pioneer, Steven F. Udvar-Házy. We are principally engaged in purchasing new commercial jet transport aircraft directly from aircraft manufacturers, such as The Boeing Company (“Boeing”) and Airbus S.A.S. (“Airbus”), and leasing those aircraft to airlines throughout the world with the intention to generate attractive returns on equity. In addition to our leasing activities, we sell aircraft from our operating lease portfolio to third parties, including other leasing companies, financial services companies, airlines and through our asset-backed securities platform. We also provide fleet management services to investors and owners of aircraft portfolios for a management fee. As of September 30, 2019, we owned a fleet of 307 aircraft, managed 64 aircraft and had 316 aircraft on order with aircraft manufacturers.</t>
  </si>
  <si>
    <t>Basis of Preparation and Critical Accounting Policies</t>
  </si>
  <si>
    <t>Note 2. Basis of Preparation and Critical Accounting Policies ​ The Company consolidates financial statements of all entities in which we have a controlling financial interest, including the accounts of any Variable Interest Entity in which we have a controlling financial interest and for which we ar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 The accompanying unaudited Consolidated Financial Statements include all adjustments, consisting only of normal, recurring adjustments, which are in the opinion of management necessary to present fairly the Company’s financial position, results of operations and cash flows at September 30, 2019, and for all periods presented. The results of operations for the three and nine months ended September 30, 2019 are not necessarily indicative of the operating results expected for the year ending December 31, 2019. These financial statements should be read in conjunction with the Consolidated Financial Statements and related notes included in our Annual Report on Form 10-K for the year ended December 31, 2018. ​ Recently adopted accounting standards ​ In February 2016, the Financial Accounting Standards Board (“FASB”) issued Accounting Standards Update (“ASU”) No. 2016-02 (“ASU 2016-02”), “Leases (Topic 842).” The amendments in ASU 2016-02 set out the principles for the recognition, measurement, presentation and disclosure of leases for both lessees and lessors. Subsequently, the FASB issued additional ASUs that further clarified ASU 2016-02. The Company adopted the amendments to Accounting Standards Codification (“ASC”) 842 on January 1, 2019 using the Effective Date Method. As a result, the Company continues to disclose comparative reporting periods under the previous accounting guidance, ASC 840. Based on our evaluation of the guidance, the Company noted that lessor accounting is similar to the current model, but the guidance impacted us in scenarios where we are the lessee. ​ For scenarios where we are the lessee, the Company determines if an arrangement is a lease at inception. Operating leases are included in right-of-use (“ROU”) lease assets under Other assets, and long-term lease obligations under Accrued interest &amp; other payabl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Lease expense for lease payments is recognized on a straight-line basis over the lease term. The Company elected to exclude recognition of leases with a term of 12 months or less (short-term leases) from the Consolidated Balance Sheets. ​ As of January 1, 2019, the Company recognized operating ROU lease assets and obligations in the amounts of $44.6 million and $51.2 million, respectively, on its Consolidated Balance Sheets. The adoption of this standard did not have a material impact on the Company’s Consolidated Financial Statements.</t>
  </si>
  <si>
    <t>Recently Issued Accounting Standards</t>
  </si>
  <si>
    <t>Note 3. Recently Issued Accounting Standards ​ In July 2019, the FASB issued ASU No. 2019-07 ("ASU 2019-07"), Codification Updates to SEC Sections. This ASU amends various Securities and Exchange Commission ("SEC") paragraphs pursuant to the issuance of SEC Final Rule Releases No. 33-10532, Disclosure Update and Simplific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19. The additional elements of the ASU did not have a material impact on the Company's Consolidated Financial Statements. This guidance was effective immediately upon issuance. ​</t>
  </si>
  <si>
    <t>Debt Financing</t>
  </si>
  <si>
    <t>Note 4. Debt Financing ​ The Company’s debt financing was comprised of the following at September 30, 2019 and December 31, 2018 (dollars in thousands): ​ ​ ​ ​ ​ ​ ​ ​ ​ September 30, December 31, ​ 2019 2018 Unsecured ​ ​ ​ ​ ​ ​ Senior notes ​ $ 12,050,000 ​ $ 10,043,445 Term financings ​ 813,150 ​ 607,340 Revolving credit facilities ​ 610,000 ​ 602,000 Total unsecured debt financing ​ 13,473,150 ​ 11,252,785 Secured ​ ​ ​ ​ ​ ​ Term financings ​ 392,593 ​ 371,203 Export credit financing ​ 33,274 ​ 38,265 Total secured debt financing ​ 425,867 ​ 409,468 ​ ​ ​ ​ ​ ​ ​ Total debt financing ​ 13,899,017 ​ 11,662,253 Less: Debt discounts and issuance costs ​ (147,145) ​ (123,348) Debt financing, net of discounts and issuance costs ​ $ 13,751,872 ​ $ 11,538,905 ​ The Company’s secured obligations as of September 30, 2019 and December 31, 2018 are summarized below (dollars in thousands): ​ ​ ​ ​ ​ ​ ​ ​ ​ September 30, December 31, ​ ​ 2019 ​ 2018 Nonrecourse ​ $ 138,797 ​ $ 167,245 Recourse ​ 287,070 ​ 242,223 Total secured debt financing ​ $ 425,867 ​ $ 409,468 Number of aircraft pledged as collateral ​ 17 ​ 20 Net book value of aircraft pledged as collateral ​ $ 915,211 ​ $ 1,132,111 ​ Senior unsecured notes (including Medium-Term Note Program) ​ As of September 30, 2019, the Company had $12.1 billion in senior unsecured notes outstanding. As of December 31, 2018, the Company had ​ During the nine months ended September 30, 2019, the Company issued $2.85 billion in aggregate principal amount of Medium-Term Notes comprised of (i) $700.0 million due 2024 at a fixed rate of 4.25%, (ii) $750.0 million due 2026 at a fixed rate of 3.75%, (iii) $300.0 million due 2021 that bear interest at a floating rate of three-month LIBOR plus 0.67%, (iv) $600.0 million due 2023 at a fixed rate of 2.25% and (v) $500.0 million due 2029 at a fixed rate of 3.25%. ​ Unsecured revolving credit facilities ​ As of September 30, 2019, the total outstanding balance on the Company's unsecured revolving credit facilities was approximately $610.0 million. The total outstanding balance under the Company's unsecured revolving credit facilities was approximately $602.0 million as of December 31, 2018. ​ In May 2019, the Company amended and extended its committed unsecured revolving credit facility whereby, among other things, the Company extended the final maturity date from May 5, 2022 to May 5, 2023 and, after giving effect to commitments that matured on May 5, 2019, increased the total revolving commitments to approximately $5.8 billion, representing an increase of 26.6% from December 31, 2018, with a 0.20% facility fee and current borrowings bearing interest at a floating rate of LIBOR plus 1.05%. On July 31, 2019, the Company executed a commitment increase to its unsecured revolving credit facility, which increased the aggregate facility capacity by an additional $58.0 million. Lenders hold revolving commitments totaling approximately $5.5 billion that mature on May 5, 2023, commitments totaling $245.0 million that mature on May 5, 2022, commitments totaling approximately $5.0 million that mature on May 5, 2021, and commitments totaling $92.7 million that mature on May 5, 2020. ​ Maturities ​ Maturities of debt outstanding as of September 30, 2019 are as follows (in thousands): ​ ​ ​ ​ ​ Years ending December 31, ​ 2019 ​ $ 31,189 2020 ​ 1,456,585 2021 ​ 1,993,870 2022 ​ 2,696,599 2023 ​ 2,966,461 Thereafter ​ 4,754,313 Total ​ $ 13,899,017 ​</t>
  </si>
  <si>
    <t>Commitments and Contingencies</t>
  </si>
  <si>
    <t>​ Note 5. Commitments and Contingencies ​ As of September 30, 2019, as adjusted for the conversion referenced in footnote 2 in the table below, the Company had commitments to acquire a total of 316 new aircraft for delivery through 2024 as follows: ​ ​ ​ ​ ​ ​ ​ ​ ​ ​ ​ ​ ​ ​ ​ ​ ​ Aircraft Type 2019 2020 2021 2022 2023 Thereafter Total Airbus A320/321neo (1) 7 28 32 25 25 — 117 ​ Airbus A330-900neo 1 3 3 6 3 — 16 ​ Airbus A350-900/1000 — 3 6 3 2 — 14 ​ Boeing 737-7/8/9 MAX (2) — 31 46 28 25 5 135 ​ Boeing 787-9/10 (2) 1 15 7 6 5 — 34 ​ Total (3)(4) 9 80 94 68 60 5 316 ​ (1) Our Airbus A320/321neo aircraft orders include 56 long-range variants. (2) The table above reflects the conversion of purchase orders for 15 Boeing 737 MAX aircraft to five Boeing 787-9 aircraft pursuant to an October 2019 agreement with Boeing. The table also reflects our estimate of future Boeing 737 MAX aircraft delivery delays based on information currently available to us. The actual delivery dates of such Boeing 737 MAX aircraft may differ from our estimate and could be further impacted by the length of the grounding and the pace at which Boeing can deliver aircraft following the lifting of the grounding, among other factors. (3) In addition to the aircraft from our order book, we have a commitment to purchase one used Airbus A330-300 aircraft from a third party, which is scheduled for delivery in 2019. (4) Excluded from the table above are memorandums of understanding (“MOU”) with Airbus, signed in June 2019, to launch the A321 XLR aircraft and to order the A220 aircraft. Through these MOUs, we have the right to purchase 100 aircraft comprised of 27 A321 XLR aircraft, 23 A321neo aircraft and 50 A220 aircraft, and we have purchase options for an additional 25 A220 aircraft. ​ Pursuant to our purchase agreements with Boeing and Airbus for new aircraft, the Company and each manufacturer agrees to contractual delivery dates for each aircraft ordered. However, these dates can change for a variety of reasons. In the last few years, Airbus and Boeing have had delivery delays, and these delays have significantly impacted when our aircraft have been delivered. ​ ​ Our leases typically provide that the Company and our airline customers each have a cancellation right related to aircraft delivery delays. The lease cancellation rights typically parallel our cancellation rights in our purchase agreements with Boeing and Airbus, and typically provide for cancellation rights starting at one year after the original contractual delivery date, regardless of cause. ​ For several years, we have experienced delivery delays for certain of our Airbus orderbook aircraft, primarily the A321neo aircraft and, to a lesser extent, A330neo aircraft. Airbus has told us to continue to expect several months of delivery delays relating to such aircraft scheduled to deliver through 2021. ​ The worldwide grounding of the Boeing 737 MAX began on March 10, 2019, and remains in effect. As a result, Boeing has halted deliveries of all Boeing 737 MAX aircraft. Lifting of the grounding is subject to global regulatory authorities and we are unable to speculate as to when this may occur. Boeing 737 MAX deliveries may be impacted by the duration of the grounding and the speed by which Boeing can deliver aircraft following the lifting of the grounding. We expect that if the grounding continues for an extended time, or if there are significant Boeing 737 MAX delivery delays even after the grounding is lifted, some of our customers may seek to cancel their lease contracts with us. It is unclear at this point if we will cancel some of our Boeing 737 MAX delivery positions with Boeing or find replacement lessees. We are currently in discussions with Boeing regarding the mitigation of possible damages resulting from the grounding of and the delivery delays associated with the Boeing 737 MAX aircraft that we own and have on order. ​ Commitments for the acquisition of aircraft and other equipment, calculated at an estimated aggregate purchase price (including adjustments for inflation) was approximately $22.5 billion at September 30, 2019, as adjusted for the conversion referenced in footnote 2 in the table above, and are due as follows (in thousands): ​ ​ ​ ​ ​ Years ending December 31, ​ 2019 ​ $ 771,134 2020 ​ 6,419,215 2021 ​ 6,647,270 2022 ​ 4,750,559 2023 ​ 3,678,420 Thereafter ​ 225,142 Total ​ $ 22,491,740 ​ In addition to the Company's commitments, as of September 30, 2019, the Company had options to acquire up to five Airbus A350-1000 aircraft and 45 Boeing 737-8 MAX aircraft. If exercised, deliveries of these aircraft are scheduled to commence in 2023 and continue through 2024. ​ We have made non-refundable deposits on the aircraft for which we have commitments to purchase of $1.6 billion and $1.8 billion as of September 30, 2019 and December 31, 2018, respectively, which are subject to manufacturer performance commitments. If we are unable to satisfy our purchase commitments, we may be forced to forfeit our deposits. Further, we would be exposed to breach of contract claims by our lessees and manufacturers.</t>
  </si>
  <si>
    <t>Rental Income</t>
  </si>
  <si>
    <t>Note 6. Rental Income ​ At September 30, 2019, minimum future rentals on non-cancellable operating leases of flight equipment in our fleet, which have been delivered as of September 30, 2019, are as follows (in thousands): ​ ​ ​ ​ ​ Years ending December 31, ​ 2019 (excluding the nine months ended September 30, 2019) ​ $ 503,359 2020 ​ 1,999,804 2021 ​ 1,908,650 2022 ​ 1,765,865 2023 ​ 1,561,393 Thereafter ​ 6,404,246 Total ​ $ 14,143,317 ​</t>
  </si>
  <si>
    <t>Net Earnings Per Share</t>
  </si>
  <si>
    <t>Note 7. Earnings Per Share ​ Basic earnings per share is computed by dividing net income available to common stockholders by the weighted-average number of common shares outstanding for the period. Preferred stock dividends are subtracted from net income in determining net income available to common stockholders.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September 30, 2019, we did not have any Class B Non-Voting common stock outstanding. ​ Diluted earnings per share takes into account the potential conversion of stock options, restricted stock units, and warrants using the treasury stock method and convertible notes using the if-converted method. For the three and nine months ended September 30, 2019, the Company did not exclude any potentially dilutive securities, whose effect would have been anti-dilutive, from the computation of diluted earnings per share. The Company excluded 946,406 and 950,761 shares related to restricted stock units for which the performance metric had yet to be achieved as of September 30, 2019 and 2018, respectively. ​ The following table sets forth the reconciliation of basic and diluted earnings per share (in thousands, except share and per share amounts): ​ ​ ​ ​ ​ ​ ​ ​ ​ ​ ​ ​ ​ ​ ​ ​ ​ Three Months Ended ​ Nine Months Ended ​ ​ ​ September 30, ​ September 30, ​ ​ 2019 2018 2019 2018 ​ Basic earnings per share: ​ ​ ​ ​ ​ ​ ​ ​ ​ ​ ​ ​ ​ Numerator ​ ​ ​ ​ ​ ​ ​ ​ ​ ​ ​ ​ ​ Net income ​ $ 155,787 ​ $ 146,574 ​ $ 422,186 ​ $ 372,436 ​ Preferred stock dividends ​ ​ (3,844) ​ ​ — ​ ​ (8,115) ​ ​ — ​ Net income available to common stockholders ​ $ 151,943 ​ $ 146,574 ​ $ 414,071 ​ $ 372,436 ​ Denominator ​ ​ ​ ​ ​ ​ ​ ​ ​ ​ ​ ​ ​ Weighted-average common shares outstanding ​ 112,133,556 ​ 104,066,785 ​ 111,511,960 ​ 103,940,723 ​ Basic earnings per share ​ $ 1.36 ​ $ 1.41 ​ $ 3.71 ​ $ 3.58 ​ Diluted earnings per share: ​ ​ ​ ​ ​ ​ ​ ​ ​ ​ ​ ​ ​ Numerator ​ ​ ​ ​ ​ ​ ​ ​ ​ ​ ​ ​ ​ Net income ​ $ 155,787 ​ $ 146,574 ​ $ 422,186 ​ $ 372,436 ​ Preferred stock dividends ​ ​ (3,844) ​ ​ — ​ ​ (8,115) ​ ​ — ​ Assumed conversion of convertible senior notes ​ — ​ 1,823 ​ — ​ 5,309 ​ Net income available to common stockholders plus assumed conversions ​ $ 151,943 ​ $ 148,397 ​ $ 414,071 ​ $ 377,745 ​ Denominator ​ ​ ​ ​ ​ ​ ​ ​ ​ ​ ​ ​ ​ Number of shares used in basic computation ​ 112,133,556 ​ 104,066,785 ​ 111,511,960 ​ 103,940,723 ​ Weighted-average effect of dilutive securities ​ 1,129,840 ​ 8,442,827 ​ 1,325,566 ​ 8,437,147 ​ Number of shares used in per share computation ​ 113,263,396 ​ 112,509,612 ​ 112,837,526 ​ 112,377,870 ​ Diluted earnings per share ​ $ 1.34 ​ $ 1.32 ​ $ 3.67 ​ $ 3.36 ​ ​</t>
  </si>
  <si>
    <t>Fair Value Measurements</t>
  </si>
  <si>
    <t>Note 8. Fair Value Measurements ​ Assets and liabilities measured at fair value on a recurring and non-recurring basis ​ The Company had no assets or liabilities which are measured at fair value on a recurring or non-recurring basis as of September 30, 2019 or December 31, 2018. ​ Financial instruments not measured at fair value ​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September 30, 2019 was approximately $14.2 billion compared to a book value of $13.9 billion. The estimated fair value of debt financing as of December 31, 2018 was $11.4 billion compared to a book value of $11.7 billion. ​ The following financial instruments are not measured at fair value on the Company’s Consolidated Balance Sheets at September 30, 2019, but require disclosure of their fair values: cash and cash equivalents and restricted cash. The estimated fair value of such instruments at September 30, 2019 and December 31, 2018 approximates their carrying value as reported on the Consolidated Balance Sheets. The fair value of all these instruments would be categorized as Level 1 in the fair value hierarchy.</t>
  </si>
  <si>
    <t>Note 9. Shareholders’ Equity ​ The Company was authorized to issue 500,000,000 shares of Class A common stock, $0.01 par value, at September 30, 2019 and December 31, 2018. As of September 30, 2019 and December 31, 2018, the Company had 112,701,349 and 110,949,850 Class A common shares issued and outstanding, respectively. The Company did not have any shares of Class B non-voting common stock, $0.01 par value, issued or outstanding as of ​ The Company was authorized to issue 50,000,000 shares of preferred stock, $0.01 par value, at September 30, 2019 and December 31, 2018. As of September 30, 2019, the Company had 10,000,000 shares of preferred stock issued and outstanding with an aggregate liquidation preference of $250.0 million. The Company did not have any shares of preferred stock issued or outstanding as of December 31, 2018. ​ On March 5, 2019, the Company issued 10,000,000 shares of 6.150% Fixed-to-Floating Non-Cumulative Perpetual Preferred Stock, Series A (the “Series A Preferred Stock”), $0.01 par value, with a liquidation preference of $25.00 per share. The Company will pay dividends on the preferred stock only when, as and if declared by the board of directors. Dividends will accrue, on a non-cumulative basis, on the stated amount of $25.00 per share at a rate per annum equal to: (i) 6.150% during the first five years and payable quarterly in arrears beginning on June 15, 2019, and (ii) three-month LIBOR plus a spread of 3.650% per annum from March 15, 2024, reset quarterly and payable quarterly in arrears beginning on June 15, 2024. ​ The Company may redeem shares of the Series A Preferred Stock at its option, in whole or in part, from time to time, on or after March 15, 2024, for cash at a redemption price equal to $25.00 per share, plus any declared and unpaid dividends to, but excluding, the redemption date, without accumulation of any undeclared dividends. The Company may also redeem shares of the Series A Preferred Stock at the Company’s option under certain other limited conditions.</t>
  </si>
  <si>
    <t>Stock-based Compensation</t>
  </si>
  <si>
    <t>Note 10. Stock-based Compensation ​ On May 7, 2014, the stockholders of the Company approved the Air Lease Corporation 2014 Equity Incentive Plan (the “2014 Plan”). Upon approval of the 2014 Plan, no new awards may be granted under the Amended and Restated 2010 Equity Incentive Plan (the “2010 Plan”). As of September 30, 2019, the number of stock options (“Stock Options”) and restricted stock units (“RSUs”) remaining under the 2014 Plan was approximately 5,282,848, which includes 282,848 shares which were previously reserved for issuance under the 2010 Plan. Stock Options are generally granted for a term of 10 years and generally vest ratably over a three-year period. The Company has issued RSUs with four different vesting criteria: those RSUs that vest based on the attainment of book value goals, those RSUs that vest based on the attainment of Total Shareholder Return (“TSR”) goals, time based RSUs that vest ratably over a time period of three years and RSUs that cliff-vest at the end of a one- or two-year period. The Company has two types of book value RSUs; those that vest ratably over a three-year period if the performance condition has been met, and those that cliff-vest at the end of a three-year period if the performance condition has been met. For the book value RSUs that cliff-vest at the end of a three-year period, the number of shares that will ultimately vest will range from of the RSUs initially granted depending on the percentage change in the Company’s book value per share at the end of the vesting period. At each reporting period, the Company reassesses the probability of the performance condition being achieved and a stock-based compensation expense is recognized based upon management’s assessment. Book value RSUs for which the performance metric has not been met are forfeited. The TSR RSUs cliff-vest at the end of a ​ The Company recorded $4.9 million and $4.8 million of stock-based compensation expense related to RSUs for the three months ended September 30, 2019 and 2018, respectively. The Company recorded $14.9 million and $13.2 million of stock-based compensation expense related to RSUs for the nine months ended September 30, 2019 and 2018, respectively. ​ Stock Options ​ A summary of stock option activity for the nine months ended September 30, 2019 follows: ​ ​ ​ ​ ​ ​ ​ ​ ​ ​ ​ ​ ​ ​ ​ ​ Remaining Aggregate ​ ​ ​ ​ Exercise ​ Contractual Term ​ Intrinsic Value ​ Shares Price (in years) (in thousands) (1) Balance at December 31, 2018 2,620,295 ​ $ 20.40 1.49 $ 25,697 Granted — ​ $ — — ​ $ — Exercised (1,603,139) ​ $ 20.00 — $ 29,909 Forfeited/canceled — ​ $ — — $ — Balance at September 30, 2019 1,017,156 ​ $ 21.04 0.80 $ 21,138 Vested and exercisable as of September 30, 2019 1,017,156 ​ $ 21.04 0.80 $ 21,138 (1) The aggregate intrinsic value is calculated as the difference between the exercise price of the underlying awards and the closing stock price of our Class A common stock as of the respective date. ​ As of September 30, 2019, all of the Company’s outstanding employee stock options had fully vested and there were no unrecognized compensation costs related to outstanding stock options as of September 30, 2019. As a result, there was no stock-based compensation expense related to Stock Options for the three and nine months ended September 30, 2019 and 2018. ​ ​ The following table summarizes additional information regarding exercisable and vested stock options at September 30, 2019: ​ ​ ​ ​ ​ ​ ​ ​ ​ ​ ​ ​ ​ Stock Options Exercisable ​ ​ and Vested ​ ​ Weighted- ​ ​ ​ ​ Average ​ ​ Number of ​ Remaining Life Range of exercise prices ​ Shares (in years) $20.00 897,156 0.69 $28.80 120,000 1.57 $20.00 - $28.80 1,017,156 0.80 ​ Restricted Stock Units ​ Compensation cost for stock awards is measured at the grant date based on fair value and recognized over the vesting period. The fair value of time based and book 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 During the nine months ended September 30, 2019, the Company granted 670,279 RSUs of which 139,895 are TSR RSUs. The following table summarizes the activities for our unvested RSUs for the nine months ended September 30, 2019: ​ ​ ​ ​ ​ ​ ​ ​ ​ Unvested Restricted Stock Units ​ ​ ​ ​ Weighted-Average ​ ​ Number of ​ Grant-Date ​ Shares Fair Value Unvested at December 31, 2018 1,055,325 ​ $ 41.66 Granted 670,279 ​ $ 39.64 Vested (271,037) ​ $ 34.58 Forfeited/canceled (202,621) ​ $ 32.40 Unvested at September 30, 2019 1,251,946 ​ $ 43.62 Expected to vest after September 30, 2019 1,341,575 ​ $ 43.45 ​ As of September 30, 2019, there was $29.2 million of unrecognized compensation cost related to unvested stock-based payments granted to employees. Total unrecognized compensation cost will be recognized over a weighted-average remaining period of 1.86 years.</t>
  </si>
  <si>
    <t>Investments</t>
  </si>
  <si>
    <t>Note 11. Investments ​ The Company entered into an agreement with a co-investment vehicle arranged by Napier Park Global Capital (US) LP to participate in two joint ventures and formed Blackbird Capital I, LLC and Blackbird Capital II, LLC for the purpose of investing in commercial aircraft and leasing them to airlines throughout the world. We also provide management services to these joint ventures for a fee based upon aircraft assets under management. The Company’s non-controlling interests in each joint venture is 9.5 % and are accounted for as investments under the equity method of accounting. The Company’s investment in these joint ventures was $45.9 million and $40.6 million as of September 30, 2019 and December 31, 2018, respectively, and is recorded in Other assets on the Consolidated Balance Sheets. As of September 30, 2019, the Company’s total unfunded commitment to Blackbird Capital II, LLC was $30.5 million. ​ ​ On August 1, 2018, we entered into an agreement to sell 18 aircraft to Thunderbolt Aircraft Lease Limited II (“Thunderbolt II”), an asset-backed securities platform that will facilitate the continued management and eventual sale of the aircraft assets. The Company’s non-controlling interest in Thunderbolt II is 5.1% and it is accounted for as an investment under the cost method of accounting. The Company manages all of the aircraft in Thunderbolt II’s portfolio. During the nine months ended September 30, 2019, we completed the sale of three aircraft from our operating lease portfolio to Thunderbolt II. We expect the sale of the remaining three aircraft to be completed in 2019. The Company’s investment in Thunderbolt II was $5.4 million as of September 30, 2019 and December 31, 2018, and is recorded in Other assets on the Consolidated Balance Sheets. ​</t>
  </si>
  <si>
    <t>Flight Equipment Held for Sale</t>
  </si>
  <si>
    <t>Flight Equipment held for sale</t>
  </si>
  <si>
    <t>Note 12. Flight Equipment Held for Sale ​ As of September 30, 2019, we had six aircraft, with a carrying value of $208.5 million, which were held for sale and included in Flight equipment subject to operating leases on the Consolidated Balance Sheets. We expect the sale of all six aircraft to be completed in 2019. We cease recognition of depreciation expense once an aircraft is classified as held for sale. As of December 31, 2018, we had six aircraft classified as held for sale, with a carrying value of $241.6 million. ​</t>
  </si>
  <si>
    <t>Subsequent Events</t>
  </si>
  <si>
    <t>Note 13. Subsequent Events ​ On October 31, 2019, we initiated a portfolio sale of 19 aircraft to Thunderbolt Aircraft Lease Limited III (“Thunderbolt III”), an asset-backed securities platform. We anticipate closing the transaction on November 8, 2019 and will continue management of these aircraft assets. The Company’s non-controlling interest in Thunderbolt III will be approximately 5.0% and will be accounted for as an investment under the cost method of accounting. We expect a majority of the aircraft transfers to be completed over the next two quarters. ​ On November 6, 2019, our board of directors approved a quarterly cash dividend of $0.15 per share on our outstanding Class A common stock. The dividend will be paid on January 6, 2020 to holders of record of our Class A common stock as of December 20, 2019. Our board of directors also approved a cash dividend of $0.384375 per share on our outstanding Series A Preferred Stock, which will be paid on December 15, 2019 to holders of record of our Series A Preferred Stock as of November 30, 2019. ​</t>
  </si>
  <si>
    <t>Basis of Preparation and Critical Accounting Policies (Policies)</t>
  </si>
  <si>
    <t>Recent issued accounting pronouncements</t>
  </si>
  <si>
    <t>Recently adopted accounting standards ​ In February 2016, the Financial Accounting Standards Board (“FASB”) issued Accounting Standards Update (“ASU”) No. 2016-02 (“ASU 2016-02”), “Leases (Topic 842).” The amendments in ASU 2016-02 set out the principles for the recognition, measurement, presentation and disclosure of leases for both lessees and lessors. Subsequently, the FASB issued additional ASUs that further clarified ASU 2016-02. The Company adopted the amendments to Accounting Standards Codification (“ASC”) 842 on January 1, 2019 using the Effective Date Method. As a result, the Company continues to disclose comparative reporting periods under the previous accounting guidance, ASC 840. Based on our evaluation of the guidance, the Company noted that lessor accounting is similar to the current model, but the guidance impacted us in scenarios where we are the lessee. ​ For scenarios where we are the lessee, the Company determines if an arrangement is a lease at inception. Operating leases are included in right-of-use (“ROU”) lease assets under Other assets, and long-term lease obligations under Accrued interest &amp; other payabl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Lease expense for lease payments is recognized on a straight-line basis over the lease term. The Company elected to exclude recognition of leases with a term of 12 months or less (short-term leases) from the Consolidated Balance Sheets. ​ As of January 1, 2019, the Company recognized operating ROU lease assets and obligations in the amounts of $44.6 million and $51.2 million, respectively, on its Consolidated Balance Sheets. The adoption of this standard did not have a material impact on the Company’s Consolidated Financial Statements.</t>
  </si>
  <si>
    <t>Debt Financing (Tables)</t>
  </si>
  <si>
    <t>Summary of consolidated debt</t>
  </si>
  <si>
    <t>The Company’s debt financing was comprised of the following at September 30, 2019 and December 31, 2018 (dollars in thousands): ​ ​ ​ ​ ​ ​ ​ ​ ​ September 30, December 31, ​ 2019 2018 Unsecured ​ ​ ​ ​ ​ ​ Senior notes ​ $ 12,050,000 ​ $ 10,043,445 Term financings ​ 813,150 ​ 607,340 Revolving credit facilities ​ 610,000 ​ 602,000 Total unsecured debt financing ​ 13,473,150 ​ 11,252,785 Secured ​ ​ ​ ​ ​ ​ Term financings ​ 392,593 ​ 371,203 Export credit financing ​ 33,274 ​ 38,265 Total secured debt financing ​ 425,867 ​ 409,468 ​ ​ ​ ​ ​ ​ ​ Total debt financing ​ 13,899,017 ​ 11,662,253 Less: Debt discounts and issuance costs ​ (147,145) ​ (123,348) Debt financing, net of discounts and issuance costs ​ $ 13,751,872 ​ $ 11,538,905</t>
  </si>
  <si>
    <t>Schedule of secured obligations</t>
  </si>
  <si>
    <t>The Company’s secured obligations as of September 30, 2019 and December 31, 2018 are summarized below (dollars in thousands): ​ ​ ​ ​ ​ ​ ​ ​ ​ September 30, December 31, ​ ​ 2019 ​ 2018 Nonrecourse ​ $ 138,797 ​ $ 167,245 Recourse ​ 287,070 ​ 242,223 Total secured debt financing ​ $ 425,867 ​ $ 409,468 Number of aircraft pledged as collateral ​ 17 ​ 20 Net book value of aircraft pledged as collateral ​ $ 915,211 ​ $ 1,132,111</t>
  </si>
  <si>
    <t>Schedule of maturities of debt outstanding</t>
  </si>
  <si>
    <t>Maturities of debt outstanding as of September 30, 2019 are as follows (in thousands): ​ ​ ​ ​ ​ Years ending December 31, ​ 2019 ​ $ 31,189 2020 ​ 1,456,585 2021 ​ 1,993,870 2022 ​ 2,696,599 2023 ​ 2,966,461 Thereafter ​ 4,754,313 Total ​ $ 13,899,017</t>
  </si>
  <si>
    <t>Commitments and Contingencies (Tables)</t>
  </si>
  <si>
    <t>Schedule of commitments to acquire aircraft</t>
  </si>
  <si>
    <t>​ ​ ​ ​ ​ ​ ​ ​ ​ ​ ​ ​ ​ ​ ​ ​ ​ Aircraft Type 2019 2020 2021 2022 2023 Thereafter Total Airbus A320/321neo (1) 7 28 32 25 25 — 117 ​ Airbus A330-900neo 1 3 3 6 3 — 16 ​ Airbus A350-900/1000 — 3 6 3 2 — 14 ​ Boeing 737-7/8/9 MAX (2) — 31 46 28 25 5 135 ​ Boeing 787-9/10 (2) 1 15 7 6 5 — 34 ​ Total (3)(4) 9 80 94 68 60 5 316 ​ (1) Our Airbus A320/321neo aircraft orders include 56 long-range variants. (2) The table above reflects the conversion of purchase orders for 15 Boeing 737 MAX aircraft to five Boeing 787-9 aircraft pursuant to an October 2019 agreement with Boeing. The table also reflects our estimate of future Boeing 737 MAX aircraft delivery delays based on information currently available to us. The actual delivery dates of such Boeing 737 MAX aircraft may differ from our estimate and could be further impacted by the length of the grounding and the pace at which Boeing can deliver aircraft following the lifting of the grounding, among other factors. (3) In addition to the aircraft from our order book, we have a commitment to purchase one used Airbus A330-300 aircraft from a third party, which is scheduled for delivery in 2019. (4) Excluded from the table above are memorandums of understanding (“MOU”) with Airbus, signed in June 2019, to launch the A321 XLR aircraft and to order the A220 aircraft. Through these MOUs, we have the right to purchase 100 aircraft comprised of 27 A321 XLR aircraft, 23 A321neo aircraft and 50 A220 aircraft, and we have purchase options for an additional 25 A220 aircraft.</t>
  </si>
  <si>
    <t>Schedule of commitments for the acquisition of aircraft and other equipment at an estimated aggregate purchase price</t>
  </si>
  <si>
    <t>Commitments for the acquisition of aircraft and other equipment, calculated at an estimated aggregate purchase price (including adjustments for inflation) was approximately $22.5 billion at September 30, 2019, as adjusted for the conversion referenced in footnote 2 in the table above, and are due as follows (in thousands): ​ ​ ​ ​ ​ Years ending December 31, ​ 2019 ​ $ 771,134 2020 ​ 6,419,215 2021 ​ 6,647,270 2022 ​ 4,750,559 2023 ​ 3,678,420 Thereafter ​ 225,142 Total ​ $ 22,491,740</t>
  </si>
  <si>
    <t>Rental Income (Tables)</t>
  </si>
  <si>
    <t>Schedule of minimum future rentals on non-cancellable operating leases of flight equipment</t>
  </si>
  <si>
    <t>At September 30, 2019, minimum future rentals on non-cancellable operating leases of flight equipment in our fleet, which have been delivered as of September 30, 2019, are as follows (in thousands): ​ ​ ​ ​ ​ Years ending December 31, ​ 2019 (excluding the nine months ended September 30, 2019) ​ $ 503,359 2020 ​ 1,999,804 2021 ​ 1,908,650 2022 ​ 1,765,865 2023 ​ 1,561,393 Thereafter ​ 6,404,246 Total ​ $ 14,143,317</t>
  </si>
  <si>
    <t>Net Earnings Per Share (Tables)</t>
  </si>
  <si>
    <t>Schedule of reconciliation of basic and diluted net income per share</t>
  </si>
  <si>
    <t>The following table sets forth the reconciliation of basic and diluted earnings per share (in thousands, except share and per share amounts): ​ ​ ​ ​ ​ ​ ​ ​ ​ ​ ​ ​ ​ ​ ​ ​ ​ Three Months Ended ​ Nine Months Ended ​ ​ ​ September 30, ​ September 30, ​ ​ 2019 2018 2019 2018 ​ Basic earnings per share: ​ ​ ​ ​ ​ ​ ​ ​ ​ ​ ​ ​ ​ Numerator ​ ​ ​ ​ ​ ​ ​ ​ ​ ​ ​ ​ ​ Net income ​ $ 155,787 ​ $ 146,574 ​ $ 422,186 ​ $ 372,436 ​ Preferred stock dividends ​ ​ (3,844) ​ ​ — ​ ​ (8,115) ​ ​ — ​ Net income available to common stockholders ​ $ 151,943 ​ $ 146,574 ​ $ 414,071 ​ $ 372,436 ​ Denominator ​ ​ ​ ​ ​ ​ ​ ​ ​ ​ ​ ​ ​ Weighted-average common shares outstanding ​ 112,133,556 ​ 104,066,785 ​ 111,511,960 ​ 103,940,723 ​ Basic earnings per share ​ $ 1.36 ​ $ 1.41 ​ $ 3.71 ​ $ 3.58 ​ Diluted earnings per share: ​ ​ ​ ​ ​ ​ ​ ​ ​ ​ ​ ​ ​ Numerator ​ ​ ​ ​ ​ ​ ​ ​ ​ ​ ​ ​ ​ Net income ​ $ 155,787 ​ $ 146,574 ​ $ 422,186 ​ $ 372,436 ​ Preferred stock dividends ​ ​ (3,844) ​ ​ — ​ ​ (8,115) ​ ​ — ​ Assumed conversion of convertible senior notes ​ — ​ 1,823 ​ — ​ 5,309 ​ Net income available to common stockholders plus assumed conversions ​ $ 151,943 ​ $ 148,397 ​ $ 414,071 ​ $ 377,745 ​ Denominator ​ ​ ​ ​ ​ ​ ​ ​ ​ ​ ​ ​ ​ Number of shares used in basic computation ​ 112,133,556 ​ 104,066,785 ​ 111,511,960 ​ 103,940,723 ​ Weighted-average effect of dilutive securities ​ 1,129,840 ​ 8,442,827 ​ 1,325,566 ​ 8,437,147 ​ Number of shares used in per share computation ​ 113,263,396 ​ 112,509,612 ​ 112,837,526 ​ 112,377,870 ​ Diluted earnings per share ​ $ 1.34 ​ $ 1.32 ​ $ 3.67 ​ $ 3.36 ​</t>
  </si>
  <si>
    <t>Stock-based Compensation (Tables)</t>
  </si>
  <si>
    <t>Summary of stock option activity</t>
  </si>
  <si>
    <t>​ ​ ​ ​ ​ ​ ​ ​ ​ ​ ​ ​ ​ ​ ​ ​ Remaining Aggregate ​ ​ ​ ​ Exercise ​ Contractual Term ​ Intrinsic Value ​ Shares Price (in years) (in thousands) (1) Balance at December 31, 2018 2,620,295 ​ $ 20.40 1.49 $ 25,697 Granted — ​ $ — — ​ $ — Exercised (1,603,139) ​ $ 20.00 — $ 29,909 Forfeited/canceled — ​ $ — — $ — Balance at September 30, 2019 1,017,156 ​ $ 21.04 0.80 $ 21,138 Vested and exercisable as of September 30, 2019 1,017,156 ​ $ 21.04 0.80 $ 21,138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 ​ ​ ​ ​ ​ ​ ​ ​ ​ ​ ​ ​ Stock Options Exercisable ​ ​ and Vested ​ ​ Weighted- ​ ​ ​ ​ Average ​ ​ Number of ​ Remaining Life Range of exercise prices ​ Shares (in years) $20.00 897,156 0.69 $28.80 120,000 1.57 $20.00 - $28.80 1,017,156 0.80</t>
  </si>
  <si>
    <t>Summary of activities for unvested RSUs</t>
  </si>
  <si>
    <t>​ ​ ​ ​ ​ ​ ​ ​ ​ Unvested Restricted Stock Units ​ ​ ​ ​ Weighted-Average ​ ​ Number of ​ Grant-Date ​ Shares Fair Value Unvested at December 31, 2018 1,055,325 ​ $ 41.66 Granted 670,279 ​ $ 39.64 Vested (271,037) ​ $ 34.58 Forfeited/canceled (202,621) ​ $ 32.40 Unvested at September 30, 2019 1,251,946 ​ $ 43.62 Expected to vest after September 30, 2019 1,341,575 ​ $ 43.45</t>
  </si>
  <si>
    <t>Company Background and Overview (Details)</t>
  </si>
  <si>
    <t>Sep. 30, 2019aircraft</t>
  </si>
  <si>
    <t>Organization</t>
  </si>
  <si>
    <t>Number of aircraft owned</t>
  </si>
  <si>
    <t>Number of aircraft managed</t>
  </si>
  <si>
    <t>Number of aircraft on order with manufacturers</t>
  </si>
  <si>
    <t>Basis of Preparation and Critical Accounting Policies - Recently adopted accounting standards (Details) - ASU 2016-02 - Adjustment $ in Millions</t>
  </si>
  <si>
    <t>Jan. 01, 2019USD ($)</t>
  </si>
  <si>
    <t>New Accounting Pronouncements or Change in Accounting Principle [Line Items]</t>
  </si>
  <si>
    <t>Operating ROU lease assets</t>
  </si>
  <si>
    <t>Lease obligations</t>
  </si>
  <si>
    <t>Debt Financing (Details) $ in Thousands</t>
  </si>
  <si>
    <t>May 05, 2019USD ($)</t>
  </si>
  <si>
    <t>Sep. 30, 2019USD ($)aircraft</t>
  </si>
  <si>
    <t>Jul. 31, 2019USD ($)</t>
  </si>
  <si>
    <t>Dec. 31, 2018USD ($)aircraft</t>
  </si>
  <si>
    <t>Debt financing</t>
  </si>
  <si>
    <t>Total debt financing</t>
  </si>
  <si>
    <t>Less: Debt discounts and issuance costs</t>
  </si>
  <si>
    <t>Unsecured Debt</t>
  </si>
  <si>
    <t>Senior Notes</t>
  </si>
  <si>
    <t>Medium Term Note Program</t>
  </si>
  <si>
    <t>Secured Obligations</t>
  </si>
  <si>
    <t>Principal amount issued</t>
  </si>
  <si>
    <t>Medium Term Note Program 4.25 Percent Due 2024</t>
  </si>
  <si>
    <t>Interest rate (as a percent)</t>
  </si>
  <si>
    <t>4.25%</t>
  </si>
  <si>
    <t>Medium Term Note Program 3.75 Percent Due 2026 [Member]</t>
  </si>
  <si>
    <t>3.75%</t>
  </si>
  <si>
    <t>Medium Term Note Program Due 2021 [Member]</t>
  </si>
  <si>
    <t>Medium Term Note Program Due 2021 [Member] | LIBOR</t>
  </si>
  <si>
    <t>Interest margin (as a percent)</t>
  </si>
  <si>
    <t>0.67%</t>
  </si>
  <si>
    <t>Medium Term Note Program 2.25 Percent Due 2023 [Member]</t>
  </si>
  <si>
    <t>2.25%</t>
  </si>
  <si>
    <t>Medium Term Note Program 3.25 Percent Due 2029 [Member]</t>
  </si>
  <si>
    <t>3.25%</t>
  </si>
  <si>
    <t>Unsecured Term financings</t>
  </si>
  <si>
    <t>Revolving Credit Facilities</t>
  </si>
  <si>
    <t>Unsecured Revolving Credit Facility Maturing on May 5, 2020</t>
  </si>
  <si>
    <t>Line of credit maturity amount</t>
  </si>
  <si>
    <t>Unsecured Revolving Credit Facility Mature On 5 May 2021</t>
  </si>
  <si>
    <t>Unsecured Revolving Credit Facility Mature On 5 May 2022</t>
  </si>
  <si>
    <t>Unsecured Revolving Credit Facility Mature On 5 May 2023</t>
  </si>
  <si>
    <t>Maximum borrowing capacity</t>
  </si>
  <si>
    <t>Incremental borrowing capacity</t>
  </si>
  <si>
    <t>Incremental borrowing capacity increase percentage</t>
  </si>
  <si>
    <t>26.60%</t>
  </si>
  <si>
    <t>Facility fee (as a percent)</t>
  </si>
  <si>
    <t>0.20%</t>
  </si>
  <si>
    <t>Unsecured Revolving Credit Facility Mature On 5 May 2023 | LIBOR</t>
  </si>
  <si>
    <t>1.05%</t>
  </si>
  <si>
    <t>Secured Debt</t>
  </si>
  <si>
    <t>Nonrecourse</t>
  </si>
  <si>
    <t>Recourse</t>
  </si>
  <si>
    <t>Total secured debt financing</t>
  </si>
  <si>
    <t>Number of aircraft pledged as collateral | aircraft</t>
  </si>
  <si>
    <t>Net book value of aircraft pledged as collateral</t>
  </si>
  <si>
    <t>Export Credit Financing</t>
  </si>
  <si>
    <t>Term Financings</t>
  </si>
  <si>
    <t>Debt Financing - Maturities of Debt (Details) - USD ($) $ in Thousands</t>
  </si>
  <si>
    <t>Maturities</t>
  </si>
  <si>
    <t>2020</t>
  </si>
  <si>
    <t>2021</t>
  </si>
  <si>
    <t>2022</t>
  </si>
  <si>
    <t>2023</t>
  </si>
  <si>
    <t>Thereafter</t>
  </si>
  <si>
    <t>Commitments and Contingencies (Details) $ in Thousands</t>
  </si>
  <si>
    <t>1 Months Ended</t>
  </si>
  <si>
    <t>Oct. 31, 2019aircraft</t>
  </si>
  <si>
    <t>Jun. 30, 2019aircraft</t>
  </si>
  <si>
    <t>Sep. 30, 2019USD ($)aircraftitem</t>
  </si>
  <si>
    <t>Dec. 31, 2018USD ($)</t>
  </si>
  <si>
    <t>Commitments to acquire aircraft</t>
  </si>
  <si>
    <t>Minimum aircraft delivery delays that could trigger lessee cancellation clauses (in years)</t>
  </si>
  <si>
    <t>1 year</t>
  </si>
  <si>
    <t>Commitments for the acquisition of the aircraft and other equipment</t>
  </si>
  <si>
    <t>2019 | $</t>
  </si>
  <si>
    <t>2020 | $</t>
  </si>
  <si>
    <t>2021 | $</t>
  </si>
  <si>
    <t>2022 | $</t>
  </si>
  <si>
    <t>2023 | $</t>
  </si>
  <si>
    <t>Thereafter | $</t>
  </si>
  <si>
    <t>Total | $</t>
  </si>
  <si>
    <t>Aircrafts</t>
  </si>
  <si>
    <t>Additional commitments under memorandums of understanding</t>
  </si>
  <si>
    <t>Deposit Assets | $</t>
  </si>
  <si>
    <t>Airbus A321 XLR</t>
  </si>
  <si>
    <t>Airbus A320/321neo</t>
  </si>
  <si>
    <t>Number of long-range variants | item</t>
  </si>
  <si>
    <t>Airbus A220</t>
  </si>
  <si>
    <t>Memorandums of understanding commitment additional options</t>
  </si>
  <si>
    <t>Airbus A330-900neo</t>
  </si>
  <si>
    <t>Airbus A350-900/1000</t>
  </si>
  <si>
    <t>Boeing 737-7/8/9 MAX</t>
  </si>
  <si>
    <t>Boeing 787-9/10</t>
  </si>
  <si>
    <t>Boeing 787-9 Aircraft</t>
  </si>
  <si>
    <t>Aircraft commitments converted</t>
  </si>
  <si>
    <t>Airbus A330-300</t>
  </si>
  <si>
    <t>Additional purchase commitments</t>
  </si>
  <si>
    <t>Airbus A350-1000 | Maximum</t>
  </si>
  <si>
    <t>Aircraft to be acquired under non-binding commitment</t>
  </si>
  <si>
    <t>B-737-Max</t>
  </si>
  <si>
    <t>Boeing 737-8 MAX Aircraft | Maximum</t>
  </si>
  <si>
    <t>Rental Income (Details) $ in Thousands</t>
  </si>
  <si>
    <t>Sep. 30, 2019USD ($)</t>
  </si>
  <si>
    <t>Minimum future rentals on non-cancelable operating leases of flight equipment</t>
  </si>
  <si>
    <t>2019 (excluding the nine months ended September 30, 2019)</t>
  </si>
  <si>
    <t>Net Earnings Per Share (Details) $ / shares in Units, $ in Thousands</t>
  </si>
  <si>
    <t>Sep. 30, 2019USD ($)$ / sharesshares</t>
  </si>
  <si>
    <t>Jun. 30, 2019USD ($)</t>
  </si>
  <si>
    <t>Mar. 31, 2019USD ($)</t>
  </si>
  <si>
    <t>Sep. 30, 2018USD ($)$ / sharesshares</t>
  </si>
  <si>
    <t>Jun. 30, 2018USD ($)</t>
  </si>
  <si>
    <t>Mar. 31, 2018USD ($)</t>
  </si>
  <si>
    <t>Sep. 30, 2019USD ($)item$ / sharesshares</t>
  </si>
  <si>
    <t>Anti-dilutive securities</t>
  </si>
  <si>
    <t>Number of classes of common stock | item</t>
  </si>
  <si>
    <t>Numerator</t>
  </si>
  <si>
    <t>Denominator</t>
  </si>
  <si>
    <t>Weighted-average common shares outstanding | shares</t>
  </si>
  <si>
    <t>Basic earnings per share (in dollars per share) | $ / shares</t>
  </si>
  <si>
    <t>Assumed conversion of convertible senior notes</t>
  </si>
  <si>
    <t>Net income plus assumed conversions</t>
  </si>
  <si>
    <t>Number of shares used in basic computation | shares</t>
  </si>
  <si>
    <t>Weighted-average effect of dilutive securities (in shares) | shares</t>
  </si>
  <si>
    <t>Number of shares used in per share computation | shares</t>
  </si>
  <si>
    <t>Diluted net income per share (in dollars per share) | $ / shares</t>
  </si>
  <si>
    <t>Restricted Stock Units</t>
  </si>
  <si>
    <t>Anti-dilutive securities excluded from the computation of diluted earnings per share (in shares) | shares</t>
  </si>
  <si>
    <t>Fair Value Measurements - Assets and Liabilities Recurring and Non-recurring (Details) - USD ($) $ in Thousands</t>
  </si>
  <si>
    <t>Recurring basis</t>
  </si>
  <si>
    <t>Liabilities</t>
  </si>
  <si>
    <t>Non-recurring basis</t>
  </si>
  <si>
    <t>Fair Value Measurements - Debt Financing (Details) - USD ($) $ in Billions</t>
  </si>
  <si>
    <t>Book Value</t>
  </si>
  <si>
    <t>Financial Instruments Not Measured at Fair Value</t>
  </si>
  <si>
    <t>Level 2</t>
  </si>
  <si>
    <t>Shareholders' Equity (Details) - USD ($) $ / shares in Units, $ in Thousands</t>
  </si>
  <si>
    <t>Class of Stock [Line Items]</t>
  </si>
  <si>
    <t>Common stock, shares issued</t>
  </si>
  <si>
    <t>Preferred stock, shares authorized</t>
  </si>
  <si>
    <t>Preferred stock, par value (in dollars per share)</t>
  </si>
  <si>
    <t>Preferred Stock, Liquidation Preference, Value</t>
  </si>
  <si>
    <t>Preferred Stock, rate (as a percent)</t>
  </si>
  <si>
    <t>Preferred Stock, Liquidation Preference, per share</t>
  </si>
  <si>
    <t>Preferred Stock, state amount</t>
  </si>
  <si>
    <t>Dividend Payable Beginning on 15 June 2019</t>
  </si>
  <si>
    <t>Preferred Stock, term</t>
  </si>
  <si>
    <t>5 years</t>
  </si>
  <si>
    <t>Dividend Payable Beginning on 15 March 2024</t>
  </si>
  <si>
    <t>Preferred Stock, redemption price (in dollars per share)</t>
  </si>
  <si>
    <t>Dividend Payable Beginning on 15 March 2024 | Three-Month LIBOR</t>
  </si>
  <si>
    <t>Preferred Stock, spread</t>
  </si>
  <si>
    <t>3.65%</t>
  </si>
  <si>
    <t>Common stock, shares outstanding</t>
  </si>
  <si>
    <t>Stock-based Compensation - Stock Options (Details) $ / shares in Units, $ in Thousands</t>
  </si>
  <si>
    <t>May 07, 2014shares</t>
  </si>
  <si>
    <t>Sep. 30, 2018USD ($)</t>
  </si>
  <si>
    <t>Dec. 31, 2018USD ($)$ / sharesshares</t>
  </si>
  <si>
    <t>Unrecognized compensation cost</t>
  </si>
  <si>
    <t>Equity Incentive Plan 2010</t>
  </si>
  <si>
    <t>Number of shares authorized | shares</t>
  </si>
  <si>
    <t>Shares included in the authorized shares which was previously reserved for issuance | shares</t>
  </si>
  <si>
    <t>Shares</t>
  </si>
  <si>
    <t>Granted (in shares) | shares</t>
  </si>
  <si>
    <t>Employee and Directors Stock Options</t>
  </si>
  <si>
    <t>Term of award</t>
  </si>
  <si>
    <t>10 years</t>
  </si>
  <si>
    <t>Vesting period</t>
  </si>
  <si>
    <t>3 years</t>
  </si>
  <si>
    <t>Balance at the beginning of the period (in shares) | shares</t>
  </si>
  <si>
    <t>Exercised (in shares) | shares</t>
  </si>
  <si>
    <t>Balance at the end of the period (in shares) | shares</t>
  </si>
  <si>
    <t>Vested and exercisable at the end of the period (in shares) |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9 months 18 days</t>
  </si>
  <si>
    <t>1 year 5 months 26 days</t>
  </si>
  <si>
    <t>Vested and exercisable</t>
  </si>
  <si>
    <t>Aggregate Intrinsic Value</t>
  </si>
  <si>
    <t>Balance at the beginning of the period</t>
  </si>
  <si>
    <t>Exercised</t>
  </si>
  <si>
    <t>Balance at the end of the period</t>
  </si>
  <si>
    <t>Vested and exercisable at the end of the period</t>
  </si>
  <si>
    <t>Number of different vesting criteria | item</t>
  </si>
  <si>
    <t>Restricted Stock Units | Vesting Tranche One</t>
  </si>
  <si>
    <t>Restricted Stock Units | Vesting Tranche Three</t>
  </si>
  <si>
    <t>Restricted Stock Units | Vesting Tranche Four</t>
  </si>
  <si>
    <t>Restricted Stock Units | Minimum | Vesting Tranche Two</t>
  </si>
  <si>
    <t>Restricted Stock Units | Maximum | Vesting Tranche Two</t>
  </si>
  <si>
    <t>2 years</t>
  </si>
  <si>
    <t>Restricted Stock With Total Shareholder Return Conditions | Minimum</t>
  </si>
  <si>
    <t>Percentage of shares vested</t>
  </si>
  <si>
    <t>0.00%</t>
  </si>
  <si>
    <t>Restricted Stock With Total Shareholder Return Conditions | Maximum</t>
  </si>
  <si>
    <t>200.00%</t>
  </si>
  <si>
    <t>Stock-based Compensation - Stock Option Exercise Price (Details)</t>
  </si>
  <si>
    <t>Sep. 30, 2019$ / sharesshares</t>
  </si>
  <si>
    <t>$20.00</t>
  </si>
  <si>
    <t>Stock options exercisable and vested by exercise price range</t>
  </si>
  <si>
    <t>Exercise price (in dollars per share)</t>
  </si>
  <si>
    <t>Stock options exercisable and vested</t>
  </si>
  <si>
    <t>Number of Shares | shares</t>
  </si>
  <si>
    <t>Weighted-Average Remaining Life (in years)</t>
  </si>
  <si>
    <t>8 months 8 days</t>
  </si>
  <si>
    <t>$28.80</t>
  </si>
  <si>
    <t>1 year 6 months 25 days</t>
  </si>
  <si>
    <t>$20.00 - $28.80</t>
  </si>
  <si>
    <t>Minimum | $20.00 - $28.80</t>
  </si>
  <si>
    <t>Maximum | $20.00 - $28.80</t>
  </si>
  <si>
    <t>Stock-based Compensation - Restricted Stock (Details) $ / shares in Units, $ in Millions</t>
  </si>
  <si>
    <t>Stock-based compensation expense</t>
  </si>
  <si>
    <t>Unrecognized compensation cost | $</t>
  </si>
  <si>
    <t>Weighted-average period of recognition of unrecognized stock-based compensation cost</t>
  </si>
  <si>
    <t>1 year 10 months 9 days</t>
  </si>
  <si>
    <t>Unvested Restricted Stock Units, Number of Shares</t>
  </si>
  <si>
    <t>Unvested at the beginning of the period (in shares)</t>
  </si>
  <si>
    <t>Grante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 | $ / shares</t>
  </si>
  <si>
    <t>Granted (in dollars per share) | $ / shares</t>
  </si>
  <si>
    <t>Vested (in dollars per share) | $ / shares</t>
  </si>
  <si>
    <t>Forfeited/canceled (in dollars per share) | $ / shares</t>
  </si>
  <si>
    <t>Unvested at the end of the period (in dollars per share) | $ / shares</t>
  </si>
  <si>
    <t>Expected to vest after the end of the period (in dollars per share) | $ / shares</t>
  </si>
  <si>
    <t>Restricted Stock With Total Shareholder Return Conditions</t>
  </si>
  <si>
    <t>Investments (Details)</t>
  </si>
  <si>
    <t>12 Months Ended</t>
  </si>
  <si>
    <t>Dec. 31, 2019aircraft</t>
  </si>
  <si>
    <t>Aug. 01, 2018USD ($)</t>
  </si>
  <si>
    <t>Blackbird I and Blackbird II</t>
  </si>
  <si>
    <t>Number of joint ventures | item</t>
  </si>
  <si>
    <t>Equity method investment</t>
  </si>
  <si>
    <t>Blackbird Capital I</t>
  </si>
  <si>
    <t>Percentage of equity ownership</t>
  </si>
  <si>
    <t>9.50%</t>
  </si>
  <si>
    <t>Blackbird Capital II</t>
  </si>
  <si>
    <t>Total unfunded commitment</t>
  </si>
  <si>
    <t>Thunderbolt II</t>
  </si>
  <si>
    <t>Non-controlling interest (as a percent)</t>
  </si>
  <si>
    <t>5.10%</t>
  </si>
  <si>
    <t>Cost Method Investments</t>
  </si>
  <si>
    <t>Aircraft Held For Sale</t>
  </si>
  <si>
    <t>Number of aircraft sold or agreed to be sold | aircraft</t>
  </si>
  <si>
    <t>Aircraft Held For Sale | Thunderbolt II</t>
  </si>
  <si>
    <t>Long-lived assets held for sale</t>
  </si>
  <si>
    <t>Forecast | Aircraft Held For Sale | Thunderbolt II</t>
  </si>
  <si>
    <t>Number of aircraft | aircraft</t>
  </si>
  <si>
    <t>Flight Equipment held for sale (Details) - Aircraft Held For Sale $ in Millions</t>
  </si>
  <si>
    <t>Flight Equipment, Net | $</t>
  </si>
  <si>
    <t>Subsequent Events (Details) - USD ($)</t>
  </si>
  <si>
    <t>Oct. 31, 2019</t>
  </si>
  <si>
    <t>Quarterly cash dividends on common stock</t>
  </si>
  <si>
    <t>Subsequent Event | Series A Preferred Stock</t>
  </si>
  <si>
    <t>Dividend declared per share of Series A preferred stock</t>
  </si>
  <si>
    <t>Subsequent Event | Dividend Declared | Class A Common Stock</t>
  </si>
  <si>
    <t>Thunderbolt III | Subsequent Event</t>
  </si>
  <si>
    <t>5.00%</t>
  </si>
  <si>
    <t>Thunderbolt III | Aircraft Held For Sale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C23" s="4" t="n">
        <v>112704349</v>
      </c>
    </row>
    <row r="24" spans="1:3">
      <c r="A24" s="3" t="s">
        <v>41</v>
      </c>
      <c r="B24" s="3" t="s">
        <v>42</v>
      </c>
    </row>
    <row r="25" spans="1:3">
      <c r="A25" s="3" t="s">
        <v>43</v>
      </c>
      <c r="B25" s="3" t="s">
        <v>44</v>
      </c>
    </row>
    <row r="26" spans="1:3">
      <c r="A26" s="3" t="s">
        <v>45</v>
      </c>
      <c r="B26" s="3" t="s">
        <v>46</v>
      </c>
    </row>
    <row r="27" spans="1:3">
      <c r="A27" s="3" t="s">
        <v>47</v>
      </c>
      <c r="B27" s="3" t="s">
        <v>48</v>
      </c>
    </row>
    <row r="28" spans="1:3">
      <c r="A28" s="3" t="s">
        <v>49</v>
      </c>
      <c r="B28" s="3" t="s">
        <v>11</v>
      </c>
    </row>
    <row r="29" spans="1:3">
      <c r="A29" s="3" t="s">
        <v>50</v>
      </c>
    </row>
    <row r="30" spans="1:3">
      <c r="A30" s="3" t="s">
        <v>51</v>
      </c>
      <c r="B30" s="3" t="s">
        <v>50</v>
      </c>
    </row>
    <row r="31" spans="1:3">
      <c r="A31" s="3" t="s">
        <v>52</v>
      </c>
      <c r="B31" s="3" t="s">
        <v>53</v>
      </c>
    </row>
    <row r="32" spans="1:3">
      <c r="A32" s="3" t="s">
        <v>54</v>
      </c>
      <c r="B32" s="3" t="s">
        <v>55</v>
      </c>
    </row>
    <row r="33" spans="1:3">
      <c r="A33" s="3" t="s">
        <v>56</v>
      </c>
    </row>
    <row r="34" spans="1:3">
      <c r="A34" s="3" t="s">
        <v>51</v>
      </c>
      <c r="B34" s="3" t="s">
        <v>57</v>
      </c>
    </row>
    <row r="35" spans="1:3">
      <c r="A35" s="3" t="s">
        <v>52</v>
      </c>
      <c r="B35" s="3" t="s">
        <v>58</v>
      </c>
    </row>
    <row r="36" spans="1:3">
      <c r="A36" s="3" t="s">
        <v>54</v>
      </c>
      <c r="B36" s="3"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7</v>
      </c>
      <c r="B1" s="2" t="s">
        <v>1</v>
      </c>
    </row>
    <row r="2" spans="1:2">
      <c r="B2" s="2" t="s">
        <v>2</v>
      </c>
    </row>
    <row r="3" spans="1:2">
      <c r="A3" s="5" t="s">
        <v>77</v>
      </c>
    </row>
    <row r="4" spans="1:2">
      <c r="A4" s="3" t="s">
        <v>77</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5" t="s">
        <v>219</v>
      </c>
    </row>
    <row r="4" spans="1:2">
      <c r="A4" s="3" t="s">
        <v>219</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5" t="s">
        <v>221</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5" t="s">
        <v>61</v>
      </c>
    </row>
    <row r="3" spans="1:3">
      <c r="A3" s="3" t="s">
        <v>62</v>
      </c>
      <c r="B3" s="6" t="n">
        <v>291772</v>
      </c>
      <c r="C3" s="6" t="n">
        <v>300127</v>
      </c>
    </row>
    <row r="4" spans="1:3">
      <c r="A4" s="3" t="s">
        <v>63</v>
      </c>
      <c r="B4" s="4" t="n">
        <v>44651</v>
      </c>
      <c r="C4" s="4" t="n">
        <v>22871</v>
      </c>
    </row>
    <row r="5" spans="1:3">
      <c r="A5" s="3" t="s">
        <v>64</v>
      </c>
      <c r="B5" s="4" t="n">
        <v>21601147</v>
      </c>
      <c r="C5" s="4" t="n">
        <v>17985324</v>
      </c>
    </row>
    <row r="6" spans="1:3">
      <c r="A6" s="3" t="s">
        <v>65</v>
      </c>
      <c r="B6" s="4" t="n">
        <v>-2689880</v>
      </c>
      <c r="C6" s="4" t="n">
        <v>-2278214</v>
      </c>
    </row>
    <row r="7" spans="1:3">
      <c r="A7" s="3" t="s">
        <v>66</v>
      </c>
      <c r="B7" s="4" t="n">
        <v>18911267</v>
      </c>
      <c r="C7" s="4" t="n">
        <v>15707110</v>
      </c>
    </row>
    <row r="8" spans="1:3">
      <c r="A8" s="3" t="s">
        <v>67</v>
      </c>
      <c r="B8" s="4" t="n">
        <v>1600959</v>
      </c>
      <c r="C8" s="4" t="n">
        <v>1809260</v>
      </c>
    </row>
    <row r="9" spans="1:3">
      <c r="A9" s="3" t="s">
        <v>68</v>
      </c>
      <c r="B9" s="4" t="n">
        <v>761052</v>
      </c>
      <c r="C9" s="4" t="n">
        <v>642440</v>
      </c>
    </row>
    <row r="10" spans="1:3">
      <c r="A10" s="3" t="s">
        <v>69</v>
      </c>
      <c r="B10" s="4" t="n">
        <v>21609701</v>
      </c>
      <c r="C10" s="4" t="n">
        <v>18481808</v>
      </c>
    </row>
    <row r="11" spans="1:3">
      <c r="A11" s="5" t="s">
        <v>70</v>
      </c>
    </row>
    <row r="12" spans="1:3">
      <c r="A12" s="3" t="s">
        <v>71</v>
      </c>
      <c r="B12" s="4" t="n">
        <v>420444</v>
      </c>
      <c r="C12" s="4" t="n">
        <v>382132</v>
      </c>
    </row>
    <row r="13" spans="1:3">
      <c r="A13" s="3" t="s">
        <v>72</v>
      </c>
      <c r="B13" s="4" t="n">
        <v>13751872</v>
      </c>
      <c r="C13" s="4" t="n">
        <v>11538905</v>
      </c>
    </row>
    <row r="14" spans="1:3">
      <c r="A14" s="3" t="s">
        <v>73</v>
      </c>
      <c r="B14" s="4" t="n">
        <v>1091073</v>
      </c>
      <c r="C14" s="4" t="n">
        <v>990578</v>
      </c>
    </row>
    <row r="15" spans="1:3">
      <c r="A15" s="3" t="s">
        <v>74</v>
      </c>
      <c r="B15" s="4" t="n">
        <v>134635</v>
      </c>
      <c r="C15" s="4" t="n">
        <v>119526</v>
      </c>
    </row>
    <row r="16" spans="1:3">
      <c r="A16" s="3" t="s">
        <v>75</v>
      </c>
      <c r="B16" s="4" t="n">
        <v>749504</v>
      </c>
      <c r="C16" s="4" t="n">
        <v>643767</v>
      </c>
    </row>
    <row r="17" spans="1:3">
      <c r="A17" s="3" t="s">
        <v>76</v>
      </c>
      <c r="B17" s="4" t="n">
        <v>16147528</v>
      </c>
      <c r="C17" s="4" t="n">
        <v>13674908</v>
      </c>
    </row>
    <row r="18" spans="1:3">
      <c r="A18" s="5" t="s">
        <v>77</v>
      </c>
    </row>
    <row r="19" spans="1:3">
      <c r="A19" s="3" t="s">
        <v>78</v>
      </c>
      <c r="B19" s="4" t="n">
        <v>2758928</v>
      </c>
      <c r="C19" s="4" t="n">
        <v>2474238</v>
      </c>
    </row>
    <row r="20" spans="1:3">
      <c r="A20" s="3" t="s">
        <v>79</v>
      </c>
      <c r="B20" s="4" t="n">
        <v>2702018</v>
      </c>
      <c r="C20" s="4" t="n">
        <v>2331552</v>
      </c>
    </row>
    <row r="21" spans="1:3">
      <c r="A21" s="3" t="s">
        <v>80</v>
      </c>
      <c r="B21" s="4" t="n">
        <v>5462173</v>
      </c>
      <c r="C21" s="4" t="n">
        <v>4806900</v>
      </c>
    </row>
    <row r="22" spans="1:3">
      <c r="A22" s="3" t="s">
        <v>81</v>
      </c>
      <c r="B22" s="4" t="n">
        <v>21609701</v>
      </c>
      <c r="C22" s="4" t="n">
        <v>18481808</v>
      </c>
    </row>
    <row r="23" spans="1:3">
      <c r="A23" s="3" t="s">
        <v>56</v>
      </c>
    </row>
    <row r="24" spans="1:3">
      <c r="A24" s="5" t="s">
        <v>77</v>
      </c>
    </row>
    <row r="25" spans="1:3">
      <c r="A25" s="3" t="s">
        <v>82</v>
      </c>
      <c r="B25" s="4" t="n">
        <v>100</v>
      </c>
      <c r="C25" s="3" t="s">
        <v>83</v>
      </c>
    </row>
    <row r="26" spans="1:3">
      <c r="A26" s="3" t="s">
        <v>50</v>
      </c>
    </row>
    <row r="27" spans="1:3">
      <c r="A27" s="5" t="s">
        <v>77</v>
      </c>
    </row>
    <row r="28" spans="1:3">
      <c r="A28" s="3" t="s">
        <v>84</v>
      </c>
      <c r="B28" s="4" t="n">
        <v>1127</v>
      </c>
      <c r="C28" s="4" t="n">
        <v>1110</v>
      </c>
    </row>
    <row r="29" spans="1:3">
      <c r="A29" s="3" t="s">
        <v>85</v>
      </c>
    </row>
    <row r="30" spans="1:3">
      <c r="A30" s="5" t="s">
        <v>77</v>
      </c>
    </row>
    <row r="31" spans="1:3">
      <c r="A31" s="3" t="s">
        <v>84</v>
      </c>
      <c r="B31" s="3" t="s">
        <v>83</v>
      </c>
      <c r="C31" s="3" t="s">
        <v>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5" t="s">
        <v>226</v>
      </c>
    </row>
    <row r="4" spans="1:2">
      <c r="A4" s="3" t="s">
        <v>226</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5" t="s">
        <v>204</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5" t="s">
        <v>208</v>
      </c>
    </row>
    <row r="4" spans="1:2">
      <c r="A4" s="3" t="s">
        <v>232</v>
      </c>
      <c r="B4" s="3" t="s">
        <v>233</v>
      </c>
    </row>
    <row r="5" spans="1:2">
      <c r="A5" s="3" t="s">
        <v>234</v>
      </c>
      <c r="B5" s="3" t="s">
        <v>235</v>
      </c>
    </row>
    <row r="6" spans="1:2">
      <c r="A6" s="3" t="s">
        <v>236</v>
      </c>
      <c r="B6"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5" t="s">
        <v>210</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5" t="s">
        <v>212</v>
      </c>
    </row>
    <row r="4" spans="1:2">
      <c r="A4" s="3" t="s">
        <v>244</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5" t="s">
        <v>214</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5" t="s">
        <v>219</v>
      </c>
    </row>
    <row r="4" spans="1:2">
      <c r="A4" s="3" t="s">
        <v>250</v>
      </c>
      <c r="B4" s="3" t="s">
        <v>251</v>
      </c>
    </row>
    <row r="5" spans="1:2">
      <c r="A5" s="3" t="s">
        <v>252</v>
      </c>
      <c r="B5" s="3" t="s">
        <v>253</v>
      </c>
    </row>
    <row r="6" spans="1:2">
      <c r="A6" s="3" t="s">
        <v>254</v>
      </c>
      <c r="B6"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2"/>
  </cols>
  <sheetData>
    <row r="1" spans="1:2">
      <c r="A1" s="1" t="s">
        <v>256</v>
      </c>
      <c r="B1" s="2" t="s">
        <v>1</v>
      </c>
    </row>
    <row r="2" spans="1:2">
      <c r="B2" s="2" t="s">
        <v>257</v>
      </c>
    </row>
    <row r="3" spans="1:2">
      <c r="A3" s="5" t="s">
        <v>258</v>
      </c>
    </row>
    <row r="4" spans="1:2">
      <c r="A4" s="3" t="s">
        <v>259</v>
      </c>
      <c r="B4" s="4" t="n">
        <v>307</v>
      </c>
    </row>
    <row r="5" spans="1:2">
      <c r="A5" s="3" t="s">
        <v>260</v>
      </c>
      <c r="B5" s="4" t="n">
        <v>64</v>
      </c>
    </row>
    <row r="6" spans="1:2">
      <c r="A6" s="3" t="s">
        <v>261</v>
      </c>
      <c r="B6" s="4" t="n">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5" t="s">
        <v>264</v>
      </c>
    </row>
    <row r="3" spans="1:2">
      <c r="A3" s="3" t="s">
        <v>265</v>
      </c>
      <c r="B3" s="8" t="n">
        <v>44.6</v>
      </c>
    </row>
    <row r="4" spans="1:2">
      <c r="A4" s="3" t="s">
        <v>266</v>
      </c>
      <c r="B4" s="8" t="n">
        <v>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6</v>
      </c>
      <c r="B1" s="2" t="s">
        <v>87</v>
      </c>
      <c r="C1" s="2" t="s">
        <v>2</v>
      </c>
      <c r="D1" s="2" t="s">
        <v>60</v>
      </c>
    </row>
    <row r="2" spans="1:4">
      <c r="A2" s="3" t="s">
        <v>88</v>
      </c>
      <c r="B2" s="7" t="n">
        <v>0.01</v>
      </c>
      <c r="C2" s="7" t="n">
        <v>0.01</v>
      </c>
      <c r="D2" s="7" t="n">
        <v>0.01</v>
      </c>
    </row>
    <row r="3" spans="1:4">
      <c r="A3" s="3" t="s">
        <v>89</v>
      </c>
      <c r="C3" s="4" t="n">
        <v>50000000</v>
      </c>
      <c r="D3" s="4" t="n">
        <v>50000000</v>
      </c>
    </row>
    <row r="4" spans="1:4">
      <c r="A4" s="3" t="s">
        <v>90</v>
      </c>
      <c r="C4" s="4" t="n">
        <v>10000000</v>
      </c>
      <c r="D4" s="4" t="n">
        <v>0</v>
      </c>
    </row>
    <row r="5" spans="1:4">
      <c r="A5" s="3" t="s">
        <v>91</v>
      </c>
      <c r="C5" s="4" t="n">
        <v>10000000</v>
      </c>
      <c r="D5" s="4" t="n">
        <v>0</v>
      </c>
    </row>
    <row r="6" spans="1:4">
      <c r="A6" s="3" t="s">
        <v>92</v>
      </c>
      <c r="B6" s="3" t="s">
        <v>93</v>
      </c>
    </row>
    <row r="7" spans="1:4">
      <c r="A7" s="3" t="s">
        <v>94</v>
      </c>
      <c r="C7" s="6" t="n">
        <v>250000</v>
      </c>
    </row>
    <row r="8" spans="1:4">
      <c r="A8" s="3" t="s">
        <v>95</v>
      </c>
      <c r="B8" s="4" t="n">
        <v>10000000</v>
      </c>
    </row>
    <row r="9" spans="1:4">
      <c r="A9" s="3" t="s">
        <v>56</v>
      </c>
    </row>
    <row r="10" spans="1:4">
      <c r="A10" s="3" t="s">
        <v>88</v>
      </c>
      <c r="C10" s="7" t="n">
        <v>0.01</v>
      </c>
      <c r="D10" s="7" t="n">
        <v>0.01</v>
      </c>
    </row>
    <row r="11" spans="1:4">
      <c r="A11" s="3" t="s">
        <v>89</v>
      </c>
      <c r="C11" s="4" t="n">
        <v>50000000</v>
      </c>
      <c r="D11" s="4" t="n">
        <v>50000000</v>
      </c>
    </row>
    <row r="12" spans="1:4">
      <c r="A12" s="3" t="s">
        <v>90</v>
      </c>
      <c r="C12" s="4" t="n">
        <v>10000000</v>
      </c>
      <c r="D12" s="4" t="n">
        <v>0</v>
      </c>
    </row>
    <row r="13" spans="1:4">
      <c r="A13" s="3" t="s">
        <v>91</v>
      </c>
      <c r="C13" s="4" t="n">
        <v>10000000</v>
      </c>
      <c r="D13" s="4" t="n">
        <v>0</v>
      </c>
    </row>
    <row r="14" spans="1:4">
      <c r="A14" s="3" t="s">
        <v>92</v>
      </c>
      <c r="C14" s="3" t="s">
        <v>93</v>
      </c>
    </row>
    <row r="15" spans="1:4">
      <c r="A15" s="3" t="s">
        <v>94</v>
      </c>
      <c r="C15" s="6" t="n">
        <v>250000</v>
      </c>
    </row>
    <row r="16" spans="1:4">
      <c r="A16" s="3" t="s">
        <v>50</v>
      </c>
    </row>
    <row r="17" spans="1:4">
      <c r="A17" s="3" t="s">
        <v>96</v>
      </c>
      <c r="C17" s="7" t="n">
        <v>0.01</v>
      </c>
      <c r="D17" s="7" t="n">
        <v>0.01</v>
      </c>
    </row>
    <row r="18" spans="1:4">
      <c r="A18" s="3" t="s">
        <v>97</v>
      </c>
      <c r="C18" s="4" t="n">
        <v>500000000</v>
      </c>
      <c r="D18" s="4" t="n">
        <v>500000000</v>
      </c>
    </row>
    <row r="19" spans="1:4">
      <c r="A19" s="3" t="s">
        <v>95</v>
      </c>
      <c r="C19" s="4" t="n">
        <v>112701349</v>
      </c>
      <c r="D19" s="4" t="n">
        <v>110949850</v>
      </c>
    </row>
    <row r="20" spans="1:4">
      <c r="A20" s="3" t="s">
        <v>98</v>
      </c>
      <c r="C20" s="4" t="n">
        <v>112701349</v>
      </c>
      <c r="D20" s="4" t="n">
        <v>110949850</v>
      </c>
    </row>
    <row r="21" spans="1:4">
      <c r="A21" s="3" t="s">
        <v>85</v>
      </c>
    </row>
    <row r="22" spans="1:4">
      <c r="A22" s="3" t="s">
        <v>96</v>
      </c>
      <c r="C22" s="7" t="n">
        <v>0.01</v>
      </c>
      <c r="D22" s="7" t="n">
        <v>0.01</v>
      </c>
    </row>
    <row r="23" spans="1:4">
      <c r="A23" s="3" t="s">
        <v>97</v>
      </c>
      <c r="C23" s="4" t="n">
        <v>10000000</v>
      </c>
      <c r="D23" s="4" t="n">
        <v>10000000</v>
      </c>
    </row>
    <row r="24" spans="1:4">
      <c r="A24" s="3" t="s">
        <v>95</v>
      </c>
      <c r="C24" s="4" t="n">
        <v>0</v>
      </c>
      <c r="D24" s="4" t="n">
        <v>0</v>
      </c>
    </row>
    <row r="25" spans="1:4">
      <c r="A25" s="3" t="s">
        <v>98</v>
      </c>
      <c r="C25" s="4" t="n">
        <v>0</v>
      </c>
      <c r="D2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5"/>
    <col customWidth="1" max="2" min="2" width="20"/>
    <col customWidth="1" max="3" min="3" width="29"/>
    <col customWidth="1" max="4" min="4" width="21"/>
    <col customWidth="1" max="5" min="5" width="29"/>
  </cols>
  <sheetData>
    <row r="1" spans="1:5">
      <c r="A1" s="1" t="s">
        <v>267</v>
      </c>
      <c r="B1" s="2" t="s">
        <v>268</v>
      </c>
      <c r="C1" s="2" t="s">
        <v>269</v>
      </c>
      <c r="D1" s="2" t="s">
        <v>270</v>
      </c>
      <c r="E1" s="2" t="s">
        <v>271</v>
      </c>
    </row>
    <row r="2" spans="1:5">
      <c r="A2" s="5" t="s">
        <v>272</v>
      </c>
    </row>
    <row r="3" spans="1:5">
      <c r="A3" s="3" t="s">
        <v>273</v>
      </c>
      <c r="C3" s="6" t="n">
        <v>13899017</v>
      </c>
      <c r="E3" s="6" t="n">
        <v>11662253</v>
      </c>
    </row>
    <row r="4" spans="1:5">
      <c r="A4" s="3" t="s">
        <v>274</v>
      </c>
      <c r="C4" s="4" t="n">
        <v>-147145</v>
      </c>
      <c r="E4" s="4" t="n">
        <v>-123348</v>
      </c>
    </row>
    <row r="5" spans="1:5">
      <c r="A5" s="3" t="s">
        <v>72</v>
      </c>
      <c r="C5" s="4" t="n">
        <v>13751872</v>
      </c>
      <c r="E5" s="4" t="n">
        <v>11538905</v>
      </c>
    </row>
    <row r="6" spans="1:5">
      <c r="A6" s="3" t="s">
        <v>275</v>
      </c>
    </row>
    <row r="7" spans="1:5">
      <c r="A7" s="5" t="s">
        <v>272</v>
      </c>
    </row>
    <row r="8" spans="1:5">
      <c r="A8" s="3" t="s">
        <v>273</v>
      </c>
      <c r="C8" s="4" t="n">
        <v>13473150</v>
      </c>
      <c r="E8" s="4" t="n">
        <v>11252785</v>
      </c>
    </row>
    <row r="9" spans="1:5">
      <c r="A9" s="3" t="s">
        <v>276</v>
      </c>
    </row>
    <row r="10" spans="1:5">
      <c r="A10" s="5" t="s">
        <v>272</v>
      </c>
    </row>
    <row r="11" spans="1:5">
      <c r="A11" s="3" t="s">
        <v>273</v>
      </c>
      <c r="C11" s="4" t="n">
        <v>12050000</v>
      </c>
      <c r="E11" s="4" t="n">
        <v>10043445</v>
      </c>
    </row>
    <row r="12" spans="1:5">
      <c r="A12" s="3" t="s">
        <v>277</v>
      </c>
    </row>
    <row r="13" spans="1:5">
      <c r="A13" s="5" t="s">
        <v>278</v>
      </c>
    </row>
    <row r="14" spans="1:5">
      <c r="A14" s="3" t="s">
        <v>279</v>
      </c>
      <c r="C14" s="4" t="n">
        <v>2850000</v>
      </c>
    </row>
    <row r="15" spans="1:5">
      <c r="A15" s="3" t="s">
        <v>280</v>
      </c>
    </row>
    <row r="16" spans="1:5">
      <c r="A16" s="5" t="s">
        <v>278</v>
      </c>
    </row>
    <row r="17" spans="1:5">
      <c r="A17" s="3" t="s">
        <v>279</v>
      </c>
      <c r="C17" s="6" t="n">
        <v>700000</v>
      </c>
    </row>
    <row r="18" spans="1:5">
      <c r="A18" s="3" t="s">
        <v>281</v>
      </c>
      <c r="C18" s="3" t="s">
        <v>282</v>
      </c>
    </row>
    <row r="19" spans="1:5">
      <c r="A19" s="3" t="s">
        <v>283</v>
      </c>
    </row>
    <row r="20" spans="1:5">
      <c r="A20" s="5" t="s">
        <v>278</v>
      </c>
    </row>
    <row r="21" spans="1:5">
      <c r="A21" s="3" t="s">
        <v>279</v>
      </c>
      <c r="C21" s="6" t="n">
        <v>750000</v>
      </c>
    </row>
    <row r="22" spans="1:5">
      <c r="A22" s="3" t="s">
        <v>281</v>
      </c>
      <c r="C22" s="3" t="s">
        <v>284</v>
      </c>
    </row>
    <row r="23" spans="1:5">
      <c r="A23" s="3" t="s">
        <v>285</v>
      </c>
    </row>
    <row r="24" spans="1:5">
      <c r="A24" s="5" t="s">
        <v>278</v>
      </c>
    </row>
    <row r="25" spans="1:5">
      <c r="A25" s="3" t="s">
        <v>279</v>
      </c>
      <c r="C25" s="6" t="n">
        <v>300000</v>
      </c>
    </row>
    <row r="26" spans="1:5">
      <c r="A26" s="3" t="s">
        <v>286</v>
      </c>
    </row>
    <row r="27" spans="1:5">
      <c r="A27" s="5" t="s">
        <v>278</v>
      </c>
    </row>
    <row r="28" spans="1:5">
      <c r="A28" s="3" t="s">
        <v>287</v>
      </c>
      <c r="C28" s="3" t="s">
        <v>288</v>
      </c>
    </row>
    <row r="29" spans="1:5">
      <c r="A29" s="3" t="s">
        <v>289</v>
      </c>
    </row>
    <row r="30" spans="1:5">
      <c r="A30" s="5" t="s">
        <v>278</v>
      </c>
    </row>
    <row r="31" spans="1:5">
      <c r="A31" s="3" t="s">
        <v>279</v>
      </c>
      <c r="C31" s="6" t="n">
        <v>600000</v>
      </c>
    </row>
    <row r="32" spans="1:5">
      <c r="A32" s="3" t="s">
        <v>281</v>
      </c>
      <c r="C32" s="3" t="s">
        <v>290</v>
      </c>
    </row>
    <row r="33" spans="1:5">
      <c r="A33" s="3" t="s">
        <v>291</v>
      </c>
    </row>
    <row r="34" spans="1:5">
      <c r="A34" s="5" t="s">
        <v>278</v>
      </c>
    </row>
    <row r="35" spans="1:5">
      <c r="A35" s="3" t="s">
        <v>279</v>
      </c>
      <c r="C35" s="6" t="n">
        <v>500000</v>
      </c>
    </row>
    <row r="36" spans="1:5">
      <c r="A36" s="3" t="s">
        <v>281</v>
      </c>
      <c r="C36" s="3" t="s">
        <v>292</v>
      </c>
    </row>
    <row r="37" spans="1:5">
      <c r="A37" s="3" t="s">
        <v>293</v>
      </c>
    </row>
    <row r="38" spans="1:5">
      <c r="A38" s="5" t="s">
        <v>272</v>
      </c>
    </row>
    <row r="39" spans="1:5">
      <c r="A39" s="3" t="s">
        <v>273</v>
      </c>
      <c r="C39" s="6" t="n">
        <v>813150</v>
      </c>
      <c r="E39" s="4" t="n">
        <v>607340</v>
      </c>
    </row>
    <row r="40" spans="1:5">
      <c r="A40" s="3" t="s">
        <v>294</v>
      </c>
    </row>
    <row r="41" spans="1:5">
      <c r="A41" s="5" t="s">
        <v>272</v>
      </c>
    </row>
    <row r="42" spans="1:5">
      <c r="A42" s="3" t="s">
        <v>273</v>
      </c>
      <c r="C42" s="4" t="n">
        <v>610000</v>
      </c>
      <c r="E42" s="4" t="n">
        <v>602000</v>
      </c>
    </row>
    <row r="43" spans="1:5">
      <c r="A43" s="3" t="s">
        <v>295</v>
      </c>
    </row>
    <row r="44" spans="1:5">
      <c r="A44" s="5" t="s">
        <v>278</v>
      </c>
    </row>
    <row r="45" spans="1:5">
      <c r="A45" s="3" t="s">
        <v>296</v>
      </c>
      <c r="B45" s="6" t="n">
        <v>92700</v>
      </c>
    </row>
    <row r="46" spans="1:5">
      <c r="A46" s="3" t="s">
        <v>297</v>
      </c>
    </row>
    <row r="47" spans="1:5">
      <c r="A47" s="5" t="s">
        <v>278</v>
      </c>
    </row>
    <row r="48" spans="1:5">
      <c r="A48" s="3" t="s">
        <v>296</v>
      </c>
      <c r="B48" s="4" t="n">
        <v>5000</v>
      </c>
    </row>
    <row r="49" spans="1:5">
      <c r="A49" s="3" t="s">
        <v>298</v>
      </c>
    </row>
    <row r="50" spans="1:5">
      <c r="A50" s="5" t="s">
        <v>278</v>
      </c>
    </row>
    <row r="51" spans="1:5">
      <c r="A51" s="3" t="s">
        <v>296</v>
      </c>
      <c r="B51" s="4" t="n">
        <v>245000</v>
      </c>
    </row>
    <row r="52" spans="1:5">
      <c r="A52" s="3" t="s">
        <v>299</v>
      </c>
    </row>
    <row r="53" spans="1:5">
      <c r="A53" s="5" t="s">
        <v>278</v>
      </c>
    </row>
    <row r="54" spans="1:5">
      <c r="A54" s="3" t="s">
        <v>300</v>
      </c>
      <c r="B54" s="6" t="n">
        <v>5800000</v>
      </c>
    </row>
    <row r="55" spans="1:5">
      <c r="A55" s="3" t="s">
        <v>301</v>
      </c>
      <c r="D55" s="6" t="n">
        <v>58000</v>
      </c>
    </row>
    <row r="56" spans="1:5">
      <c r="A56" s="3" t="s">
        <v>302</v>
      </c>
      <c r="B56" s="3" t="s">
        <v>303</v>
      </c>
    </row>
    <row r="57" spans="1:5">
      <c r="A57" s="3" t="s">
        <v>296</v>
      </c>
      <c r="B57" s="6" t="n">
        <v>5500000</v>
      </c>
    </row>
    <row r="58" spans="1:5">
      <c r="A58" s="3" t="s">
        <v>304</v>
      </c>
      <c r="B58" s="3" t="s">
        <v>305</v>
      </c>
    </row>
    <row r="59" spans="1:5">
      <c r="A59" s="3" t="s">
        <v>306</v>
      </c>
    </row>
    <row r="60" spans="1:5">
      <c r="A60" s="5" t="s">
        <v>278</v>
      </c>
    </row>
    <row r="61" spans="1:5">
      <c r="A61" s="3" t="s">
        <v>287</v>
      </c>
      <c r="B61" s="3" t="s">
        <v>307</v>
      </c>
    </row>
    <row r="62" spans="1:5">
      <c r="A62" s="3" t="s">
        <v>308</v>
      </c>
    </row>
    <row r="63" spans="1:5">
      <c r="A63" s="5" t="s">
        <v>272</v>
      </c>
    </row>
    <row r="64" spans="1:5">
      <c r="A64" s="3" t="s">
        <v>273</v>
      </c>
      <c r="C64" s="4" t="n">
        <v>425867</v>
      </c>
      <c r="E64" s="4" t="n">
        <v>409468</v>
      </c>
    </row>
    <row r="65" spans="1:5">
      <c r="A65" s="5" t="s">
        <v>278</v>
      </c>
    </row>
    <row r="66" spans="1:5">
      <c r="A66" s="3" t="s">
        <v>309</v>
      </c>
      <c r="C66" s="4" t="n">
        <v>138797</v>
      </c>
      <c r="E66" s="4" t="n">
        <v>167245</v>
      </c>
    </row>
    <row r="67" spans="1:5">
      <c r="A67" s="3" t="s">
        <v>310</v>
      </c>
      <c r="C67" s="4" t="n">
        <v>287070</v>
      </c>
      <c r="E67" s="4" t="n">
        <v>242223</v>
      </c>
    </row>
    <row r="68" spans="1:5">
      <c r="A68" s="3" t="s">
        <v>311</v>
      </c>
      <c r="C68" s="6" t="n">
        <v>425867</v>
      </c>
      <c r="E68" s="6" t="n">
        <v>409468</v>
      </c>
    </row>
    <row r="69" spans="1:5">
      <c r="A69" s="3" t="s">
        <v>312</v>
      </c>
      <c r="C69" s="4" t="n">
        <v>17</v>
      </c>
      <c r="E69" s="4" t="n">
        <v>20</v>
      </c>
    </row>
    <row r="70" spans="1:5">
      <c r="A70" s="3" t="s">
        <v>313</v>
      </c>
      <c r="C70" s="6" t="n">
        <v>915211</v>
      </c>
      <c r="E70" s="6" t="n">
        <v>1132111</v>
      </c>
    </row>
    <row r="71" spans="1:5">
      <c r="A71" s="3" t="s">
        <v>314</v>
      </c>
    </row>
    <row r="72" spans="1:5">
      <c r="A72" s="5" t="s">
        <v>272</v>
      </c>
    </row>
    <row r="73" spans="1:5">
      <c r="A73" s="3" t="s">
        <v>273</v>
      </c>
      <c r="C73" s="4" t="n">
        <v>33274</v>
      </c>
      <c r="E73" s="4" t="n">
        <v>38265</v>
      </c>
    </row>
    <row r="74" spans="1:5">
      <c r="A74" s="3" t="s">
        <v>315</v>
      </c>
    </row>
    <row r="75" spans="1:5">
      <c r="A75" s="5" t="s">
        <v>272</v>
      </c>
    </row>
    <row r="76" spans="1:5">
      <c r="A76" s="3" t="s">
        <v>273</v>
      </c>
      <c r="C76" s="6" t="n">
        <v>392593</v>
      </c>
      <c r="E76" s="6" t="n">
        <v>3712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6</v>
      </c>
      <c r="B1" s="2" t="s">
        <v>2</v>
      </c>
      <c r="C1" s="2" t="s">
        <v>60</v>
      </c>
    </row>
    <row r="2" spans="1:3">
      <c r="A2" s="5" t="s">
        <v>317</v>
      </c>
    </row>
    <row r="3" spans="1:3">
      <c r="A3" s="3" t="s">
        <v>44</v>
      </c>
      <c r="B3" s="6" t="n">
        <v>31189</v>
      </c>
    </row>
    <row r="4" spans="1:3">
      <c r="A4" s="3" t="s">
        <v>318</v>
      </c>
      <c r="B4" s="4" t="n">
        <v>1456585</v>
      </c>
    </row>
    <row r="5" spans="1:3">
      <c r="A5" s="3" t="s">
        <v>319</v>
      </c>
      <c r="B5" s="4" t="n">
        <v>1993870</v>
      </c>
    </row>
    <row r="6" spans="1:3">
      <c r="A6" s="3" t="s">
        <v>320</v>
      </c>
      <c r="B6" s="4" t="n">
        <v>2696599</v>
      </c>
    </row>
    <row r="7" spans="1:3">
      <c r="A7" s="3" t="s">
        <v>321</v>
      </c>
      <c r="B7" s="4" t="n">
        <v>2966461</v>
      </c>
    </row>
    <row r="8" spans="1:3">
      <c r="A8" s="3" t="s">
        <v>322</v>
      </c>
      <c r="B8" s="4" t="n">
        <v>4754313</v>
      </c>
    </row>
    <row r="9" spans="1:3">
      <c r="A9" s="3" t="s">
        <v>131</v>
      </c>
      <c r="B9" s="6" t="n">
        <v>13899017</v>
      </c>
      <c r="C9" s="6" t="n">
        <v>11662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3"/>
    <col customWidth="1" max="5" min="5" width="21"/>
  </cols>
  <sheetData>
    <row r="1" spans="1:5">
      <c r="A1" s="1" t="s">
        <v>323</v>
      </c>
      <c r="B1" s="2" t="s">
        <v>324</v>
      </c>
      <c r="D1" s="2" t="s">
        <v>1</v>
      </c>
    </row>
    <row r="2" spans="1:5">
      <c r="B2" s="2" t="s">
        <v>325</v>
      </c>
      <c r="C2" s="2" t="s">
        <v>326</v>
      </c>
      <c r="D2" s="2" t="s">
        <v>327</v>
      </c>
      <c r="E2" s="2" t="s">
        <v>328</v>
      </c>
    </row>
    <row r="3" spans="1:5">
      <c r="A3" s="5" t="s">
        <v>329</v>
      </c>
    </row>
    <row r="4" spans="1:5">
      <c r="A4" s="3" t="s">
        <v>330</v>
      </c>
      <c r="D4" s="3" t="s">
        <v>331</v>
      </c>
    </row>
    <row r="5" spans="1:5">
      <c r="A5" s="5" t="s">
        <v>332</v>
      </c>
    </row>
    <row r="6" spans="1:5">
      <c r="A6" s="3" t="s">
        <v>333</v>
      </c>
      <c r="D6" s="6" t="n">
        <v>771134</v>
      </c>
    </row>
    <row r="7" spans="1:5">
      <c r="A7" s="3" t="s">
        <v>334</v>
      </c>
      <c r="D7" s="4" t="n">
        <v>6419215</v>
      </c>
    </row>
    <row r="8" spans="1:5">
      <c r="A8" s="3" t="s">
        <v>335</v>
      </c>
      <c r="D8" s="4" t="n">
        <v>6647270</v>
      </c>
    </row>
    <row r="9" spans="1:5">
      <c r="A9" s="3" t="s">
        <v>336</v>
      </c>
      <c r="D9" s="4" t="n">
        <v>4750559</v>
      </c>
    </row>
    <row r="10" spans="1:5">
      <c r="A10" s="3" t="s">
        <v>337</v>
      </c>
      <c r="D10" s="4" t="n">
        <v>3678420</v>
      </c>
    </row>
    <row r="11" spans="1:5">
      <c r="A11" s="3" t="s">
        <v>338</v>
      </c>
      <c r="D11" s="4" t="n">
        <v>225142</v>
      </c>
    </row>
    <row r="12" spans="1:5">
      <c r="A12" s="3" t="s">
        <v>339</v>
      </c>
      <c r="D12" s="6" t="n">
        <v>22491740</v>
      </c>
    </row>
    <row r="13" spans="1:5">
      <c r="A13" s="3" t="s">
        <v>340</v>
      </c>
    </row>
    <row r="14" spans="1:5">
      <c r="A14" s="5" t="s">
        <v>329</v>
      </c>
    </row>
    <row r="15" spans="1:5">
      <c r="A15" s="3" t="s">
        <v>44</v>
      </c>
      <c r="D15" s="4" t="n">
        <v>9</v>
      </c>
    </row>
    <row r="16" spans="1:5">
      <c r="A16" s="3" t="s">
        <v>318</v>
      </c>
      <c r="D16" s="4" t="n">
        <v>80</v>
      </c>
    </row>
    <row r="17" spans="1:5">
      <c r="A17" s="3" t="s">
        <v>319</v>
      </c>
      <c r="D17" s="4" t="n">
        <v>94</v>
      </c>
    </row>
    <row r="18" spans="1:5">
      <c r="A18" s="3" t="s">
        <v>320</v>
      </c>
      <c r="D18" s="4" t="n">
        <v>68</v>
      </c>
    </row>
    <row r="19" spans="1:5">
      <c r="A19" s="3" t="s">
        <v>321</v>
      </c>
      <c r="D19" s="4" t="n">
        <v>60</v>
      </c>
    </row>
    <row r="20" spans="1:5">
      <c r="A20" s="3" t="s">
        <v>322</v>
      </c>
      <c r="D20" s="4" t="n">
        <v>5</v>
      </c>
    </row>
    <row r="21" spans="1:5">
      <c r="A21" s="3" t="s">
        <v>131</v>
      </c>
      <c r="D21" s="4" t="n">
        <v>316</v>
      </c>
    </row>
    <row r="22" spans="1:5">
      <c r="A22" s="3" t="s">
        <v>341</v>
      </c>
      <c r="C22" s="4" t="n">
        <v>100</v>
      </c>
    </row>
    <row r="23" spans="1:5">
      <c r="A23" s="5" t="s">
        <v>332</v>
      </c>
    </row>
    <row r="24" spans="1:5">
      <c r="A24" s="3" t="s">
        <v>342</v>
      </c>
      <c r="D24" s="6" t="n">
        <v>1600000</v>
      </c>
      <c r="E24" s="6" t="n">
        <v>1800000</v>
      </c>
    </row>
    <row r="25" spans="1:5">
      <c r="A25" s="3" t="s">
        <v>343</v>
      </c>
    </row>
    <row r="26" spans="1:5">
      <c r="A26" s="5" t="s">
        <v>329</v>
      </c>
    </row>
    <row r="27" spans="1:5">
      <c r="A27" s="3" t="s">
        <v>341</v>
      </c>
      <c r="C27" s="4" t="n">
        <v>27</v>
      </c>
    </row>
    <row r="28" spans="1:5">
      <c r="A28" s="3" t="s">
        <v>344</v>
      </c>
    </row>
    <row r="29" spans="1:5">
      <c r="A29" s="5" t="s">
        <v>329</v>
      </c>
    </row>
    <row r="30" spans="1:5">
      <c r="A30" s="3" t="s">
        <v>44</v>
      </c>
      <c r="D30" s="4" t="n">
        <v>7</v>
      </c>
    </row>
    <row r="31" spans="1:5">
      <c r="A31" s="3" t="s">
        <v>318</v>
      </c>
      <c r="D31" s="4" t="n">
        <v>28</v>
      </c>
    </row>
    <row r="32" spans="1:5">
      <c r="A32" s="3" t="s">
        <v>319</v>
      </c>
      <c r="D32" s="4" t="n">
        <v>32</v>
      </c>
    </row>
    <row r="33" spans="1:5">
      <c r="A33" s="3" t="s">
        <v>320</v>
      </c>
      <c r="D33" s="4" t="n">
        <v>25</v>
      </c>
    </row>
    <row r="34" spans="1:5">
      <c r="A34" s="3" t="s">
        <v>321</v>
      </c>
      <c r="D34" s="4" t="n">
        <v>25</v>
      </c>
    </row>
    <row r="35" spans="1:5">
      <c r="A35" s="3" t="s">
        <v>131</v>
      </c>
      <c r="D35" s="4" t="n">
        <v>117</v>
      </c>
    </row>
    <row r="36" spans="1:5">
      <c r="A36" s="3" t="s">
        <v>345</v>
      </c>
      <c r="D36" s="4" t="n">
        <v>56</v>
      </c>
    </row>
    <row r="37" spans="1:5">
      <c r="A37" s="3" t="s">
        <v>341</v>
      </c>
      <c r="C37" s="4" t="n">
        <v>23</v>
      </c>
    </row>
    <row r="38" spans="1:5">
      <c r="A38" s="3" t="s">
        <v>346</v>
      </c>
    </row>
    <row r="39" spans="1:5">
      <c r="A39" s="5" t="s">
        <v>329</v>
      </c>
    </row>
    <row r="40" spans="1:5">
      <c r="A40" s="3" t="s">
        <v>341</v>
      </c>
      <c r="C40" s="4" t="n">
        <v>50</v>
      </c>
    </row>
    <row r="41" spans="1:5">
      <c r="A41" s="3" t="s">
        <v>347</v>
      </c>
      <c r="C41" s="4" t="n">
        <v>25</v>
      </c>
    </row>
    <row r="42" spans="1:5">
      <c r="A42" s="3" t="s">
        <v>348</v>
      </c>
    </row>
    <row r="43" spans="1:5">
      <c r="A43" s="5" t="s">
        <v>329</v>
      </c>
    </row>
    <row r="44" spans="1:5">
      <c r="A44" s="3" t="s">
        <v>44</v>
      </c>
      <c r="D44" s="4" t="n">
        <v>1</v>
      </c>
    </row>
    <row r="45" spans="1:5">
      <c r="A45" s="3" t="s">
        <v>318</v>
      </c>
      <c r="D45" s="4" t="n">
        <v>3</v>
      </c>
    </row>
    <row r="46" spans="1:5">
      <c r="A46" s="3" t="s">
        <v>319</v>
      </c>
      <c r="D46" s="4" t="n">
        <v>3</v>
      </c>
    </row>
    <row r="47" spans="1:5">
      <c r="A47" s="3" t="s">
        <v>320</v>
      </c>
      <c r="D47" s="4" t="n">
        <v>6</v>
      </c>
    </row>
    <row r="48" spans="1:5">
      <c r="A48" s="3" t="s">
        <v>321</v>
      </c>
      <c r="D48" s="4" t="n">
        <v>3</v>
      </c>
    </row>
    <row r="49" spans="1:5">
      <c r="A49" s="3" t="s">
        <v>131</v>
      </c>
      <c r="D49" s="4" t="n">
        <v>16</v>
      </c>
    </row>
    <row r="50" spans="1:5">
      <c r="A50" s="3" t="s">
        <v>349</v>
      </c>
    </row>
    <row r="51" spans="1:5">
      <c r="A51" s="5" t="s">
        <v>329</v>
      </c>
    </row>
    <row r="52" spans="1:5">
      <c r="A52" s="3" t="s">
        <v>318</v>
      </c>
      <c r="D52" s="4" t="n">
        <v>3</v>
      </c>
    </row>
    <row r="53" spans="1:5">
      <c r="A53" s="3" t="s">
        <v>319</v>
      </c>
      <c r="D53" s="4" t="n">
        <v>6</v>
      </c>
    </row>
    <row r="54" spans="1:5">
      <c r="A54" s="3" t="s">
        <v>320</v>
      </c>
      <c r="D54" s="4" t="n">
        <v>3</v>
      </c>
    </row>
    <row r="55" spans="1:5">
      <c r="A55" s="3" t="s">
        <v>321</v>
      </c>
      <c r="D55" s="4" t="n">
        <v>2</v>
      </c>
    </row>
    <row r="56" spans="1:5">
      <c r="A56" s="3" t="s">
        <v>131</v>
      </c>
      <c r="D56" s="4" t="n">
        <v>14</v>
      </c>
    </row>
    <row r="57" spans="1:5">
      <c r="A57" s="3" t="s">
        <v>350</v>
      </c>
    </row>
    <row r="58" spans="1:5">
      <c r="A58" s="5" t="s">
        <v>329</v>
      </c>
    </row>
    <row r="59" spans="1:5">
      <c r="A59" s="3" t="s">
        <v>318</v>
      </c>
      <c r="D59" s="4" t="n">
        <v>31</v>
      </c>
    </row>
    <row r="60" spans="1:5">
      <c r="A60" s="3" t="s">
        <v>319</v>
      </c>
      <c r="D60" s="4" t="n">
        <v>46</v>
      </c>
    </row>
    <row r="61" spans="1:5">
      <c r="A61" s="3" t="s">
        <v>320</v>
      </c>
      <c r="D61" s="4" t="n">
        <v>28</v>
      </c>
    </row>
    <row r="62" spans="1:5">
      <c r="A62" s="3" t="s">
        <v>321</v>
      </c>
      <c r="D62" s="4" t="n">
        <v>25</v>
      </c>
    </row>
    <row r="63" spans="1:5">
      <c r="A63" s="3" t="s">
        <v>322</v>
      </c>
      <c r="D63" s="4" t="n">
        <v>5</v>
      </c>
    </row>
    <row r="64" spans="1:5">
      <c r="A64" s="3" t="s">
        <v>131</v>
      </c>
      <c r="D64" s="4" t="n">
        <v>135</v>
      </c>
    </row>
    <row r="65" spans="1:5">
      <c r="A65" s="3" t="s">
        <v>351</v>
      </c>
    </row>
    <row r="66" spans="1:5">
      <c r="A66" s="5" t="s">
        <v>329</v>
      </c>
    </row>
    <row r="67" spans="1:5">
      <c r="A67" s="3" t="s">
        <v>44</v>
      </c>
      <c r="D67" s="4" t="n">
        <v>1</v>
      </c>
    </row>
    <row r="68" spans="1:5">
      <c r="A68" s="3" t="s">
        <v>318</v>
      </c>
      <c r="D68" s="4" t="n">
        <v>15</v>
      </c>
    </row>
    <row r="69" spans="1:5">
      <c r="A69" s="3" t="s">
        <v>319</v>
      </c>
      <c r="D69" s="4" t="n">
        <v>7</v>
      </c>
    </row>
    <row r="70" spans="1:5">
      <c r="A70" s="3" t="s">
        <v>320</v>
      </c>
      <c r="D70" s="4" t="n">
        <v>6</v>
      </c>
    </row>
    <row r="71" spans="1:5">
      <c r="A71" s="3" t="s">
        <v>321</v>
      </c>
      <c r="D71" s="4" t="n">
        <v>5</v>
      </c>
    </row>
    <row r="72" spans="1:5">
      <c r="A72" s="3" t="s">
        <v>131</v>
      </c>
      <c r="D72" s="4" t="n">
        <v>34</v>
      </c>
    </row>
    <row r="73" spans="1:5">
      <c r="A73" s="3" t="s">
        <v>352</v>
      </c>
    </row>
    <row r="74" spans="1:5">
      <c r="A74" s="5" t="s">
        <v>329</v>
      </c>
    </row>
    <row r="75" spans="1:5">
      <c r="A75" s="3" t="s">
        <v>353</v>
      </c>
      <c r="B75" s="4" t="n">
        <v>5</v>
      </c>
    </row>
    <row r="76" spans="1:5">
      <c r="A76" s="3" t="s">
        <v>354</v>
      </c>
    </row>
    <row r="77" spans="1:5">
      <c r="A77" s="5" t="s">
        <v>329</v>
      </c>
    </row>
    <row r="78" spans="1:5">
      <c r="A78" s="3" t="s">
        <v>355</v>
      </c>
      <c r="D78" s="4" t="n">
        <v>1</v>
      </c>
    </row>
    <row r="79" spans="1:5">
      <c r="A79" s="3" t="s">
        <v>356</v>
      </c>
    </row>
    <row r="80" spans="1:5">
      <c r="A80" s="5" t="s">
        <v>332</v>
      </c>
    </row>
    <row r="81" spans="1:5">
      <c r="A81" s="3" t="s">
        <v>357</v>
      </c>
      <c r="D81" s="4" t="n">
        <v>5</v>
      </c>
    </row>
    <row r="82" spans="1:5">
      <c r="A82" s="3" t="s">
        <v>358</v>
      </c>
    </row>
    <row r="83" spans="1:5">
      <c r="A83" s="5" t="s">
        <v>329</v>
      </c>
    </row>
    <row r="84" spans="1:5">
      <c r="A84" s="3" t="s">
        <v>353</v>
      </c>
      <c r="B84" s="4" t="n">
        <v>15</v>
      </c>
    </row>
    <row r="85" spans="1:5">
      <c r="A85" s="3" t="s">
        <v>359</v>
      </c>
    </row>
    <row r="86" spans="1:5">
      <c r="A86" s="5" t="s">
        <v>332</v>
      </c>
    </row>
    <row r="87" spans="1:5">
      <c r="A87" s="3" t="s">
        <v>357</v>
      </c>
      <c r="D87" s="4" t="n">
        <v>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60</v>
      </c>
      <c r="B1" s="2" t="s">
        <v>361</v>
      </c>
    </row>
    <row r="2" spans="1:2">
      <c r="A2" s="5" t="s">
        <v>362</v>
      </c>
    </row>
    <row r="3" spans="1:2">
      <c r="A3" s="3" t="s">
        <v>363</v>
      </c>
      <c r="B3" s="6" t="n">
        <v>503359</v>
      </c>
    </row>
    <row r="4" spans="1:2">
      <c r="A4" s="3" t="s">
        <v>318</v>
      </c>
      <c r="B4" s="4" t="n">
        <v>1999804</v>
      </c>
    </row>
    <row r="5" spans="1:2">
      <c r="A5" s="3" t="s">
        <v>319</v>
      </c>
      <c r="B5" s="4" t="n">
        <v>1908650</v>
      </c>
    </row>
    <row r="6" spans="1:2">
      <c r="A6" s="3" t="s">
        <v>320</v>
      </c>
      <c r="B6" s="4" t="n">
        <v>1765865</v>
      </c>
    </row>
    <row r="7" spans="1:2">
      <c r="A7" s="3" t="s">
        <v>321</v>
      </c>
      <c r="B7" s="4" t="n">
        <v>1561393</v>
      </c>
    </row>
    <row r="8" spans="1:2">
      <c r="A8" s="3" t="s">
        <v>322</v>
      </c>
      <c r="B8" s="4" t="n">
        <v>6404246</v>
      </c>
    </row>
    <row r="9" spans="1:2">
      <c r="A9" s="3" t="s">
        <v>131</v>
      </c>
      <c r="B9" s="6" t="n">
        <v>14143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21"/>
    <col customWidth="1" max="8" min="8" width="41"/>
    <col customWidth="1" max="9" min="9" width="37"/>
  </cols>
  <sheetData>
    <row r="1" spans="1:9">
      <c r="A1" s="1" t="s">
        <v>364</v>
      </c>
      <c r="B1" s="2" t="s">
        <v>100</v>
      </c>
      <c r="H1" s="2" t="s">
        <v>1</v>
      </c>
    </row>
    <row r="2" spans="1:9">
      <c r="B2" s="2" t="s">
        <v>365</v>
      </c>
      <c r="C2" s="2" t="s">
        <v>366</v>
      </c>
      <c r="D2" s="2" t="s">
        <v>367</v>
      </c>
      <c r="E2" s="2" t="s">
        <v>368</v>
      </c>
      <c r="F2" s="2" t="s">
        <v>369</v>
      </c>
      <c r="G2" s="2" t="s">
        <v>370</v>
      </c>
      <c r="H2" s="2" t="s">
        <v>371</v>
      </c>
      <c r="I2" s="2" t="s">
        <v>368</v>
      </c>
    </row>
    <row r="3" spans="1:9">
      <c r="A3" s="5" t="s">
        <v>372</v>
      </c>
    </row>
    <row r="4" spans="1:9">
      <c r="A4" s="3" t="s">
        <v>373</v>
      </c>
      <c r="H4" s="4" t="n">
        <v>2</v>
      </c>
    </row>
    <row r="5" spans="1:9">
      <c r="A5" s="5" t="s">
        <v>374</v>
      </c>
    </row>
    <row r="6" spans="1:9">
      <c r="A6" s="3" t="s">
        <v>117</v>
      </c>
      <c r="B6" s="6" t="n">
        <v>-3844</v>
      </c>
      <c r="H6" s="6" t="n">
        <v>-8115</v>
      </c>
    </row>
    <row r="7" spans="1:9">
      <c r="A7" s="3" t="s">
        <v>118</v>
      </c>
      <c r="B7" s="6" t="n">
        <v>151943</v>
      </c>
      <c r="E7" s="6" t="n">
        <v>146574</v>
      </c>
      <c r="H7" s="6" t="n">
        <v>414071</v>
      </c>
      <c r="I7" s="6" t="n">
        <v>372436</v>
      </c>
    </row>
    <row r="8" spans="1:9">
      <c r="A8" s="5" t="s">
        <v>375</v>
      </c>
    </row>
    <row r="9" spans="1:9">
      <c r="A9" s="3" t="s">
        <v>376</v>
      </c>
      <c r="B9" s="4" t="n">
        <v>112133556</v>
      </c>
      <c r="E9" s="4" t="n">
        <v>104066785</v>
      </c>
      <c r="H9" s="4" t="n">
        <v>111511960</v>
      </c>
      <c r="I9" s="4" t="n">
        <v>103940723</v>
      </c>
    </row>
    <row r="10" spans="1:9">
      <c r="A10" s="3" t="s">
        <v>377</v>
      </c>
      <c r="B10" s="7" t="n">
        <v>1.36</v>
      </c>
      <c r="E10" s="7" t="n">
        <v>1.41</v>
      </c>
      <c r="H10" s="7" t="n">
        <v>3.71</v>
      </c>
      <c r="I10" s="7" t="n">
        <v>3.58</v>
      </c>
    </row>
    <row r="11" spans="1:9">
      <c r="A11" s="5" t="s">
        <v>374</v>
      </c>
    </row>
    <row r="12" spans="1:9">
      <c r="A12" s="3" t="s">
        <v>116</v>
      </c>
      <c r="B12" s="6" t="n">
        <v>155787</v>
      </c>
      <c r="C12" s="6" t="n">
        <v>128305</v>
      </c>
      <c r="D12" s="6" t="n">
        <v>138094</v>
      </c>
      <c r="E12" s="6" t="n">
        <v>146574</v>
      </c>
      <c r="F12" s="6" t="n">
        <v>115211</v>
      </c>
      <c r="G12" s="6" t="n">
        <v>110651</v>
      </c>
      <c r="H12" s="6" t="n">
        <v>422186</v>
      </c>
      <c r="I12" s="6" t="n">
        <v>372436</v>
      </c>
    </row>
    <row r="13" spans="1:9">
      <c r="A13" s="3" t="s">
        <v>181</v>
      </c>
      <c r="H13" s="4" t="n">
        <v>-8115</v>
      </c>
    </row>
    <row r="14" spans="1:9">
      <c r="A14" s="3" t="s">
        <v>378</v>
      </c>
      <c r="E14" s="4" t="n">
        <v>1823</v>
      </c>
      <c r="I14" s="4" t="n">
        <v>5309</v>
      </c>
    </row>
    <row r="15" spans="1:9">
      <c r="A15" s="3" t="s">
        <v>379</v>
      </c>
      <c r="B15" s="6" t="n">
        <v>151943</v>
      </c>
      <c r="E15" s="6" t="n">
        <v>148397</v>
      </c>
      <c r="H15" s="6" t="n">
        <v>414071</v>
      </c>
      <c r="I15" s="6" t="n">
        <v>377745</v>
      </c>
    </row>
    <row r="16" spans="1:9">
      <c r="A16" s="5" t="s">
        <v>375</v>
      </c>
    </row>
    <row r="17" spans="1:9">
      <c r="A17" s="3" t="s">
        <v>380</v>
      </c>
      <c r="B17" s="4" t="n">
        <v>112133556</v>
      </c>
      <c r="E17" s="4" t="n">
        <v>104066785</v>
      </c>
      <c r="H17" s="4" t="n">
        <v>111511960</v>
      </c>
      <c r="I17" s="4" t="n">
        <v>103940723</v>
      </c>
    </row>
    <row r="18" spans="1:9">
      <c r="A18" s="3" t="s">
        <v>381</v>
      </c>
      <c r="B18" s="4" t="n">
        <v>1129840</v>
      </c>
      <c r="E18" s="4" t="n">
        <v>8442827</v>
      </c>
      <c r="H18" s="4" t="n">
        <v>1325566</v>
      </c>
      <c r="I18" s="4" t="n">
        <v>8437147</v>
      </c>
    </row>
    <row r="19" spans="1:9">
      <c r="A19" s="3" t="s">
        <v>382</v>
      </c>
      <c r="B19" s="4" t="n">
        <v>113263396</v>
      </c>
      <c r="E19" s="4" t="n">
        <v>112509612</v>
      </c>
      <c r="H19" s="4" t="n">
        <v>112837526</v>
      </c>
      <c r="I19" s="4" t="n">
        <v>112377870</v>
      </c>
    </row>
    <row r="20" spans="1:9">
      <c r="A20" s="3" t="s">
        <v>383</v>
      </c>
      <c r="B20" s="7" t="n">
        <v>1.34</v>
      </c>
      <c r="E20" s="7" t="n">
        <v>1.32</v>
      </c>
      <c r="H20" s="7" t="n">
        <v>3.67</v>
      </c>
      <c r="I20" s="7" t="n">
        <v>3.36</v>
      </c>
    </row>
    <row r="21" spans="1:9">
      <c r="A21" s="3" t="s">
        <v>384</v>
      </c>
    </row>
    <row r="22" spans="1:9">
      <c r="A22" s="5" t="s">
        <v>372</v>
      </c>
    </row>
    <row r="23" spans="1:9">
      <c r="A23" s="3" t="s">
        <v>385</v>
      </c>
      <c r="H23" s="4" t="n">
        <v>946406</v>
      </c>
      <c r="I23" s="4" t="n">
        <v>950761</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0</v>
      </c>
    </row>
    <row r="2" spans="1:3">
      <c r="A2" s="3" t="s">
        <v>387</v>
      </c>
    </row>
    <row r="3" spans="1:3">
      <c r="A3" s="5" t="s">
        <v>216</v>
      </c>
    </row>
    <row r="4" spans="1:3">
      <c r="A4" s="3" t="s">
        <v>61</v>
      </c>
      <c r="B4" s="6" t="n">
        <v>0</v>
      </c>
      <c r="C4" s="6" t="n">
        <v>0</v>
      </c>
    </row>
    <row r="5" spans="1:3">
      <c r="A5" s="3" t="s">
        <v>388</v>
      </c>
      <c r="B5" s="4" t="n">
        <v>0</v>
      </c>
      <c r="C5" s="4" t="n">
        <v>0</v>
      </c>
    </row>
    <row r="6" spans="1:3">
      <c r="A6" s="3" t="s">
        <v>389</v>
      </c>
    </row>
    <row r="7" spans="1:3">
      <c r="A7" s="5" t="s">
        <v>216</v>
      </c>
    </row>
    <row r="8" spans="1:3">
      <c r="A8" s="3" t="s">
        <v>61</v>
      </c>
      <c r="B8" s="4" t="n">
        <v>0</v>
      </c>
      <c r="C8" s="4" t="n">
        <v>0</v>
      </c>
    </row>
    <row r="9" spans="1:3">
      <c r="A9" s="3" t="s">
        <v>388</v>
      </c>
      <c r="B9" s="6" t="n">
        <v>0</v>
      </c>
      <c r="C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2</v>
      </c>
      <c r="C1" s="2" t="s">
        <v>60</v>
      </c>
    </row>
    <row r="2" spans="1:3">
      <c r="A2" s="3" t="s">
        <v>391</v>
      </c>
    </row>
    <row r="3" spans="1:3">
      <c r="A3" s="5" t="s">
        <v>392</v>
      </c>
    </row>
    <row r="4" spans="1:3">
      <c r="A4" s="3" t="s">
        <v>272</v>
      </c>
      <c r="B4" s="8" t="n">
        <v>13.9</v>
      </c>
      <c r="C4" s="8" t="n">
        <v>11.7</v>
      </c>
    </row>
    <row r="5" spans="1:3">
      <c r="A5" s="3" t="s">
        <v>393</v>
      </c>
    </row>
    <row r="6" spans="1:3">
      <c r="A6" s="5" t="s">
        <v>392</v>
      </c>
    </row>
    <row r="7" spans="1:3">
      <c r="A7" s="3" t="s">
        <v>272</v>
      </c>
      <c r="B7" s="8" t="n">
        <v>14.2</v>
      </c>
      <c r="C7" s="8" t="n">
        <v>1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4</v>
      </c>
      <c r="B1" s="2" t="s">
        <v>87</v>
      </c>
      <c r="C1" s="2" t="s">
        <v>2</v>
      </c>
      <c r="D1" s="2" t="s">
        <v>60</v>
      </c>
    </row>
    <row r="2" spans="1:4">
      <c r="A2" s="5" t="s">
        <v>395</v>
      </c>
    </row>
    <row r="3" spans="1:4">
      <c r="A3" s="3" t="s">
        <v>396</v>
      </c>
      <c r="B3" s="4" t="n">
        <v>10000000</v>
      </c>
    </row>
    <row r="4" spans="1:4">
      <c r="A4" s="3" t="s">
        <v>397</v>
      </c>
      <c r="C4" s="4" t="n">
        <v>50000000</v>
      </c>
      <c r="D4" s="4" t="n">
        <v>50000000</v>
      </c>
    </row>
    <row r="5" spans="1:4">
      <c r="A5" s="3" t="s">
        <v>398</v>
      </c>
      <c r="B5" s="7" t="n">
        <v>0.01</v>
      </c>
      <c r="C5" s="7" t="n">
        <v>0.01</v>
      </c>
      <c r="D5" s="7" t="n">
        <v>0.01</v>
      </c>
    </row>
    <row r="6" spans="1:4">
      <c r="A6" s="3" t="s">
        <v>90</v>
      </c>
      <c r="C6" s="4" t="n">
        <v>10000000</v>
      </c>
      <c r="D6" s="4" t="n">
        <v>0</v>
      </c>
    </row>
    <row r="7" spans="1:4">
      <c r="A7" s="3" t="s">
        <v>91</v>
      </c>
      <c r="C7" s="4" t="n">
        <v>10000000</v>
      </c>
      <c r="D7" s="4" t="n">
        <v>0</v>
      </c>
    </row>
    <row r="8" spans="1:4">
      <c r="A8" s="3" t="s">
        <v>399</v>
      </c>
      <c r="C8" s="6" t="n">
        <v>250000</v>
      </c>
    </row>
    <row r="9" spans="1:4">
      <c r="A9" s="3" t="s">
        <v>400</v>
      </c>
      <c r="B9" s="3" t="s">
        <v>93</v>
      </c>
    </row>
    <row r="10" spans="1:4">
      <c r="A10" s="3" t="s">
        <v>401</v>
      </c>
      <c r="B10" s="6" t="n">
        <v>25</v>
      </c>
    </row>
    <row r="11" spans="1:4">
      <c r="A11" s="3" t="s">
        <v>402</v>
      </c>
      <c r="B11" s="6" t="n">
        <v>25</v>
      </c>
    </row>
    <row r="12" spans="1:4">
      <c r="A12" s="3" t="s">
        <v>403</v>
      </c>
    </row>
    <row r="13" spans="1:4">
      <c r="A13" s="5" t="s">
        <v>395</v>
      </c>
    </row>
    <row r="14" spans="1:4">
      <c r="A14" s="3" t="s">
        <v>400</v>
      </c>
      <c r="B14" s="3" t="s">
        <v>93</v>
      </c>
    </row>
    <row r="15" spans="1:4">
      <c r="A15" s="3" t="s">
        <v>404</v>
      </c>
      <c r="B15" s="3" t="s">
        <v>405</v>
      </c>
    </row>
    <row r="16" spans="1:4">
      <c r="A16" s="3" t="s">
        <v>406</v>
      </c>
    </row>
    <row r="17" spans="1:4">
      <c r="A17" s="5" t="s">
        <v>395</v>
      </c>
    </row>
    <row r="18" spans="1:4">
      <c r="A18" s="3" t="s">
        <v>407</v>
      </c>
      <c r="C18" s="6" t="n">
        <v>25</v>
      </c>
    </row>
    <row r="19" spans="1:4">
      <c r="A19" s="3" t="s">
        <v>408</v>
      </c>
    </row>
    <row r="20" spans="1:4">
      <c r="A20" s="5" t="s">
        <v>395</v>
      </c>
    </row>
    <row r="21" spans="1:4">
      <c r="A21" s="3" t="s">
        <v>409</v>
      </c>
      <c r="B21" s="3" t="s">
        <v>410</v>
      </c>
    </row>
    <row r="22" spans="1:4">
      <c r="A22" s="3" t="s">
        <v>50</v>
      </c>
    </row>
    <row r="23" spans="1:4">
      <c r="A23" s="5" t="s">
        <v>395</v>
      </c>
    </row>
    <row r="24" spans="1:4">
      <c r="A24" s="3" t="s">
        <v>97</v>
      </c>
      <c r="C24" s="4" t="n">
        <v>500000000</v>
      </c>
      <c r="D24" s="4" t="n">
        <v>500000000</v>
      </c>
    </row>
    <row r="25" spans="1:4">
      <c r="A25" s="3" t="s">
        <v>96</v>
      </c>
      <c r="C25" s="7" t="n">
        <v>0.01</v>
      </c>
      <c r="D25" s="7" t="n">
        <v>0.01</v>
      </c>
    </row>
    <row r="26" spans="1:4">
      <c r="A26" s="3" t="s">
        <v>396</v>
      </c>
      <c r="C26" s="4" t="n">
        <v>112701349</v>
      </c>
      <c r="D26" s="4" t="n">
        <v>110949850</v>
      </c>
    </row>
    <row r="27" spans="1:4">
      <c r="A27" s="3" t="s">
        <v>411</v>
      </c>
      <c r="C27" s="4" t="n">
        <v>112701349</v>
      </c>
      <c r="D27" s="4" t="n">
        <v>110949850</v>
      </c>
    </row>
    <row r="28" spans="1:4">
      <c r="A28" s="3" t="s">
        <v>85</v>
      </c>
    </row>
    <row r="29" spans="1:4">
      <c r="A29" s="5" t="s">
        <v>395</v>
      </c>
    </row>
    <row r="30" spans="1:4">
      <c r="A30" s="3" t="s">
        <v>97</v>
      </c>
      <c r="C30" s="4" t="n">
        <v>10000000</v>
      </c>
      <c r="D30" s="4" t="n">
        <v>10000000</v>
      </c>
    </row>
    <row r="31" spans="1:4">
      <c r="A31" s="3" t="s">
        <v>96</v>
      </c>
      <c r="C31" s="7" t="n">
        <v>0.01</v>
      </c>
      <c r="D31" s="7" t="n">
        <v>0.01</v>
      </c>
    </row>
    <row r="32" spans="1:4">
      <c r="A32" s="3" t="s">
        <v>396</v>
      </c>
      <c r="C32" s="4" t="n">
        <v>0</v>
      </c>
      <c r="D32" s="4" t="n">
        <v>0</v>
      </c>
    </row>
    <row r="33" spans="1:4">
      <c r="A33" s="3" t="s">
        <v>411</v>
      </c>
      <c r="C33" s="4" t="n">
        <v>0</v>
      </c>
      <c r="D33" s="4" t="n">
        <v>0</v>
      </c>
    </row>
    <row r="34" spans="1:4">
      <c r="A34" s="3" t="s">
        <v>56</v>
      </c>
    </row>
    <row r="35" spans="1:4">
      <c r="A35" s="5" t="s">
        <v>395</v>
      </c>
    </row>
    <row r="36" spans="1:4">
      <c r="A36" s="3" t="s">
        <v>397</v>
      </c>
      <c r="C36" s="4" t="n">
        <v>50000000</v>
      </c>
      <c r="D36" s="4" t="n">
        <v>50000000</v>
      </c>
    </row>
    <row r="37" spans="1:4">
      <c r="A37" s="3" t="s">
        <v>398</v>
      </c>
      <c r="C37" s="7" t="n">
        <v>0.01</v>
      </c>
      <c r="D37" s="7" t="n">
        <v>0.01</v>
      </c>
    </row>
    <row r="38" spans="1:4">
      <c r="A38" s="3" t="s">
        <v>90</v>
      </c>
      <c r="C38" s="4" t="n">
        <v>10000000</v>
      </c>
      <c r="D38" s="4" t="n">
        <v>0</v>
      </c>
    </row>
    <row r="39" spans="1:4">
      <c r="A39" s="3" t="s">
        <v>91</v>
      </c>
      <c r="C39" s="4" t="n">
        <v>10000000</v>
      </c>
      <c r="D39" s="4" t="n">
        <v>0</v>
      </c>
    </row>
    <row r="40" spans="1:4">
      <c r="A40" s="3" t="s">
        <v>399</v>
      </c>
      <c r="C40" s="6" t="n">
        <v>250000</v>
      </c>
    </row>
    <row r="41" spans="1:4">
      <c r="A41" s="3" t="s">
        <v>400</v>
      </c>
      <c r="C41" s="3" t="s">
        <v>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1"/>
    <col customWidth="1" max="5" min="5" width="41"/>
    <col customWidth="1" max="6" min="6" width="21"/>
    <col customWidth="1" max="7" min="7" width="37"/>
  </cols>
  <sheetData>
    <row r="1" spans="1:7">
      <c r="A1" s="1" t="s">
        <v>412</v>
      </c>
      <c r="B1" s="2" t="s">
        <v>413</v>
      </c>
      <c r="C1" s="2" t="s">
        <v>365</v>
      </c>
      <c r="D1" s="2" t="s">
        <v>414</v>
      </c>
      <c r="E1" s="2" t="s">
        <v>371</v>
      </c>
      <c r="F1" s="2" t="s">
        <v>414</v>
      </c>
      <c r="G1" s="2" t="s">
        <v>415</v>
      </c>
    </row>
    <row r="2" spans="1:7">
      <c r="A2" s="5" t="s">
        <v>219</v>
      </c>
    </row>
    <row r="3" spans="1:7">
      <c r="A3" s="3" t="s">
        <v>416</v>
      </c>
      <c r="C3" s="6" t="n">
        <v>29200</v>
      </c>
      <c r="E3" s="6" t="n">
        <v>29200</v>
      </c>
    </row>
    <row r="4" spans="1:7">
      <c r="A4" s="3" t="s">
        <v>417</v>
      </c>
    </row>
    <row r="5" spans="1:7">
      <c r="A5" s="5" t="s">
        <v>219</v>
      </c>
    </row>
    <row r="6" spans="1:7">
      <c r="A6" s="3" t="s">
        <v>418</v>
      </c>
      <c r="C6" s="4" t="n">
        <v>5282848</v>
      </c>
      <c r="E6" s="4" t="n">
        <v>5282848</v>
      </c>
    </row>
    <row r="7" spans="1:7">
      <c r="A7" s="3" t="s">
        <v>419</v>
      </c>
      <c r="C7" s="4" t="n">
        <v>282848</v>
      </c>
      <c r="E7" s="4" t="n">
        <v>282848</v>
      </c>
    </row>
    <row r="8" spans="1:7">
      <c r="A8" s="5" t="s">
        <v>420</v>
      </c>
    </row>
    <row r="9" spans="1:7">
      <c r="A9" s="3" t="s">
        <v>421</v>
      </c>
      <c r="B9" s="4" t="n">
        <v>0</v>
      </c>
    </row>
    <row r="10" spans="1:7">
      <c r="A10" s="3" t="s">
        <v>422</v>
      </c>
    </row>
    <row r="11" spans="1:7">
      <c r="A11" s="5" t="s">
        <v>219</v>
      </c>
    </row>
    <row r="12" spans="1:7">
      <c r="A12" s="3" t="s">
        <v>423</v>
      </c>
      <c r="E12" s="3" t="s">
        <v>424</v>
      </c>
    </row>
    <row r="13" spans="1:7">
      <c r="A13" s="3" t="s">
        <v>425</v>
      </c>
      <c r="E13" s="3" t="s">
        <v>426</v>
      </c>
    </row>
    <row r="14" spans="1:7">
      <c r="A14" s="3" t="s">
        <v>112</v>
      </c>
      <c r="C14" s="6" t="n">
        <v>0</v>
      </c>
      <c r="D14" s="6" t="n">
        <v>0</v>
      </c>
      <c r="E14" s="6" t="n">
        <v>0</v>
      </c>
      <c r="F14" s="6" t="n">
        <v>0</v>
      </c>
    </row>
    <row r="15" spans="1:7">
      <c r="A15" s="3" t="s">
        <v>416</v>
      </c>
      <c r="C15" s="6" t="n">
        <v>0</v>
      </c>
      <c r="E15" s="6" t="n">
        <v>0</v>
      </c>
    </row>
    <row r="16" spans="1:7">
      <c r="A16" s="5" t="s">
        <v>420</v>
      </c>
    </row>
    <row r="17" spans="1:7">
      <c r="A17" s="3" t="s">
        <v>427</v>
      </c>
      <c r="E17" s="4" t="n">
        <v>2620295</v>
      </c>
    </row>
    <row r="18" spans="1:7">
      <c r="A18" s="3" t="s">
        <v>428</v>
      </c>
      <c r="E18" s="4" t="n">
        <v>-1603139</v>
      </c>
    </row>
    <row r="19" spans="1:7">
      <c r="A19" s="3" t="s">
        <v>429</v>
      </c>
      <c r="C19" s="4" t="n">
        <v>1017156</v>
      </c>
      <c r="E19" s="4" t="n">
        <v>1017156</v>
      </c>
      <c r="G19" s="4" t="n">
        <v>2620295</v>
      </c>
    </row>
    <row r="20" spans="1:7">
      <c r="A20" s="3" t="s">
        <v>430</v>
      </c>
      <c r="C20" s="4" t="n">
        <v>1017156</v>
      </c>
      <c r="E20" s="4" t="n">
        <v>1017156</v>
      </c>
    </row>
    <row r="21" spans="1:7">
      <c r="A21" s="5" t="s">
        <v>431</v>
      </c>
    </row>
    <row r="22" spans="1:7">
      <c r="A22" s="3" t="s">
        <v>432</v>
      </c>
      <c r="E22" s="7" t="n">
        <v>20.4</v>
      </c>
    </row>
    <row r="23" spans="1:7">
      <c r="A23" s="3" t="s">
        <v>433</v>
      </c>
      <c r="E23" s="4" t="n">
        <v>20</v>
      </c>
    </row>
    <row r="24" spans="1:7">
      <c r="A24" s="3" t="s">
        <v>434</v>
      </c>
      <c r="C24" s="7" t="n">
        <v>21.04</v>
      </c>
      <c r="E24" s="9" t="n">
        <v>21.04</v>
      </c>
      <c r="G24" s="7" t="n">
        <v>20.4</v>
      </c>
    </row>
    <row r="25" spans="1:7">
      <c r="A25" s="3" t="s">
        <v>435</v>
      </c>
      <c r="C25" s="7" t="n">
        <v>21.04</v>
      </c>
      <c r="E25" s="7" t="n">
        <v>21.04</v>
      </c>
    </row>
    <row r="26" spans="1:7">
      <c r="A26" s="5" t="s">
        <v>436</v>
      </c>
    </row>
    <row r="27" spans="1:7">
      <c r="A27" s="3" t="s">
        <v>437</v>
      </c>
      <c r="E27" s="3" t="s">
        <v>438</v>
      </c>
      <c r="G27" s="3" t="s">
        <v>439</v>
      </c>
    </row>
    <row r="28" spans="1:7">
      <c r="A28" s="3" t="s">
        <v>440</v>
      </c>
      <c r="E28" s="3" t="s">
        <v>438</v>
      </c>
    </row>
    <row r="29" spans="1:7">
      <c r="A29" s="5" t="s">
        <v>441</v>
      </c>
    </row>
    <row r="30" spans="1:7">
      <c r="A30" s="3" t="s">
        <v>442</v>
      </c>
      <c r="E30" s="6" t="n">
        <v>25697</v>
      </c>
    </row>
    <row r="31" spans="1:7">
      <c r="A31" s="3" t="s">
        <v>443</v>
      </c>
      <c r="E31" s="4" t="n">
        <v>29909</v>
      </c>
    </row>
    <row r="32" spans="1:7">
      <c r="A32" s="3" t="s">
        <v>444</v>
      </c>
      <c r="C32" s="6" t="n">
        <v>21138</v>
      </c>
      <c r="E32" s="4" t="n">
        <v>21138</v>
      </c>
      <c r="G32" s="6" t="n">
        <v>25697</v>
      </c>
    </row>
    <row r="33" spans="1:7">
      <c r="A33" s="3" t="s">
        <v>445</v>
      </c>
      <c r="C33" s="4" t="n">
        <v>21138</v>
      </c>
      <c r="E33" s="6" t="n">
        <v>21138</v>
      </c>
    </row>
    <row r="34" spans="1:7">
      <c r="A34" s="3" t="s">
        <v>384</v>
      </c>
    </row>
    <row r="35" spans="1:7">
      <c r="A35" s="5" t="s">
        <v>219</v>
      </c>
    </row>
    <row r="36" spans="1:7">
      <c r="A36" s="3" t="s">
        <v>446</v>
      </c>
      <c r="E36" s="4" t="n">
        <v>4</v>
      </c>
    </row>
    <row r="37" spans="1:7">
      <c r="A37" s="3" t="s">
        <v>112</v>
      </c>
      <c r="C37" s="6" t="n">
        <v>4900</v>
      </c>
      <c r="D37" s="6" t="n">
        <v>4800</v>
      </c>
      <c r="E37" s="6" t="n">
        <v>14900</v>
      </c>
      <c r="F37" s="6" t="n">
        <v>13200</v>
      </c>
    </row>
    <row r="38" spans="1:7">
      <c r="A38" s="3" t="s">
        <v>447</v>
      </c>
    </row>
    <row r="39" spans="1:7">
      <c r="A39" s="5" t="s">
        <v>219</v>
      </c>
    </row>
    <row r="40" spans="1:7">
      <c r="A40" s="3" t="s">
        <v>425</v>
      </c>
      <c r="E40" s="3" t="s">
        <v>426</v>
      </c>
    </row>
    <row r="41" spans="1:7">
      <c r="A41" s="3" t="s">
        <v>448</v>
      </c>
    </row>
    <row r="42" spans="1:7">
      <c r="A42" s="5" t="s">
        <v>219</v>
      </c>
    </row>
    <row r="43" spans="1:7">
      <c r="A43" s="3" t="s">
        <v>425</v>
      </c>
      <c r="E43" s="3" t="s">
        <v>426</v>
      </c>
    </row>
    <row r="44" spans="1:7">
      <c r="A44" s="3" t="s">
        <v>449</v>
      </c>
    </row>
    <row r="45" spans="1:7">
      <c r="A45" s="5" t="s">
        <v>219</v>
      </c>
    </row>
    <row r="46" spans="1:7">
      <c r="A46" s="3" t="s">
        <v>425</v>
      </c>
      <c r="E46" s="3" t="s">
        <v>426</v>
      </c>
    </row>
    <row r="47" spans="1:7">
      <c r="A47" s="3" t="s">
        <v>450</v>
      </c>
    </row>
    <row r="48" spans="1:7">
      <c r="A48" s="5" t="s">
        <v>219</v>
      </c>
    </row>
    <row r="49" spans="1:7">
      <c r="A49" s="3" t="s">
        <v>425</v>
      </c>
      <c r="E49" s="3" t="s">
        <v>331</v>
      </c>
    </row>
    <row r="50" spans="1:7">
      <c r="A50" s="3" t="s">
        <v>451</v>
      </c>
    </row>
    <row r="51" spans="1:7">
      <c r="A51" s="5" t="s">
        <v>219</v>
      </c>
    </row>
    <row r="52" spans="1:7">
      <c r="A52" s="3" t="s">
        <v>425</v>
      </c>
      <c r="E52" s="3" t="s">
        <v>452</v>
      </c>
    </row>
    <row r="53" spans="1:7">
      <c r="A53" s="3" t="s">
        <v>453</v>
      </c>
    </row>
    <row r="54" spans="1:7">
      <c r="A54" s="5" t="s">
        <v>219</v>
      </c>
    </row>
    <row r="55" spans="1:7">
      <c r="A55" s="3" t="s">
        <v>454</v>
      </c>
      <c r="E55" s="3" t="s">
        <v>455</v>
      </c>
    </row>
    <row r="56" spans="1:7">
      <c r="A56" s="3" t="s">
        <v>456</v>
      </c>
    </row>
    <row r="57" spans="1:7">
      <c r="A57" s="5" t="s">
        <v>219</v>
      </c>
    </row>
    <row r="58" spans="1:7">
      <c r="A58" s="3" t="s">
        <v>454</v>
      </c>
      <c r="E58" s="3" t="s">
        <v>4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30"/>
  </cols>
  <sheetData>
    <row r="1" spans="1:2">
      <c r="A1" s="1" t="s">
        <v>458</v>
      </c>
      <c r="B1" s="2" t="s">
        <v>1</v>
      </c>
    </row>
    <row r="2" spans="1:2">
      <c r="B2" s="2" t="s">
        <v>459</v>
      </c>
    </row>
    <row r="3" spans="1:2">
      <c r="A3" s="3" t="s">
        <v>460</v>
      </c>
    </row>
    <row r="4" spans="1:2">
      <c r="A4" s="5" t="s">
        <v>461</v>
      </c>
    </row>
    <row r="5" spans="1:2">
      <c r="A5" s="3" t="s">
        <v>462</v>
      </c>
      <c r="B5" s="6" t="n">
        <v>20</v>
      </c>
    </row>
    <row r="6" spans="1:2">
      <c r="A6" s="5" t="s">
        <v>463</v>
      </c>
    </row>
    <row r="7" spans="1:2">
      <c r="A7" s="3" t="s">
        <v>464</v>
      </c>
      <c r="B7" s="4" t="n">
        <v>897156</v>
      </c>
    </row>
    <row r="8" spans="1:2">
      <c r="A8" s="3" t="s">
        <v>465</v>
      </c>
      <c r="B8" s="3" t="s">
        <v>466</v>
      </c>
    </row>
    <row r="9" spans="1:2">
      <c r="A9" s="3" t="s">
        <v>467</v>
      </c>
    </row>
    <row r="10" spans="1:2">
      <c r="A10" s="5" t="s">
        <v>461</v>
      </c>
    </row>
    <row r="11" spans="1:2">
      <c r="A11" s="3" t="s">
        <v>462</v>
      </c>
      <c r="B11" s="7" t="n">
        <v>28.8</v>
      </c>
    </row>
    <row r="12" spans="1:2">
      <c r="A12" s="5" t="s">
        <v>463</v>
      </c>
    </row>
    <row r="13" spans="1:2">
      <c r="A13" s="3" t="s">
        <v>464</v>
      </c>
      <c r="B13" s="4" t="n">
        <v>120000</v>
      </c>
    </row>
    <row r="14" spans="1:2">
      <c r="A14" s="3" t="s">
        <v>465</v>
      </c>
      <c r="B14" s="3" t="s">
        <v>468</v>
      </c>
    </row>
    <row r="15" spans="1:2">
      <c r="A15" s="3" t="s">
        <v>469</v>
      </c>
    </row>
    <row r="16" spans="1:2">
      <c r="A16" s="5" t="s">
        <v>463</v>
      </c>
    </row>
    <row r="17" spans="1:2">
      <c r="A17" s="3" t="s">
        <v>464</v>
      </c>
      <c r="B17" s="4" t="n">
        <v>1017156</v>
      </c>
    </row>
    <row r="18" spans="1:2">
      <c r="A18" s="3" t="s">
        <v>465</v>
      </c>
      <c r="B18" s="3" t="s">
        <v>438</v>
      </c>
    </row>
    <row r="19" spans="1:2">
      <c r="A19" s="3" t="s">
        <v>470</v>
      </c>
    </row>
    <row r="20" spans="1:2">
      <c r="A20" s="5" t="s">
        <v>461</v>
      </c>
    </row>
    <row r="21" spans="1:2">
      <c r="A21" s="3" t="s">
        <v>462</v>
      </c>
      <c r="B21" s="6" t="n">
        <v>20</v>
      </c>
    </row>
    <row r="22" spans="1:2">
      <c r="A22" s="3" t="s">
        <v>471</v>
      </c>
    </row>
    <row r="23" spans="1:2">
      <c r="A23" s="5" t="s">
        <v>461</v>
      </c>
    </row>
    <row r="24" spans="1:2">
      <c r="A24" s="3" t="s">
        <v>462</v>
      </c>
      <c r="B24" s="7" t="n">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5" t="s">
        <v>102</v>
      </c>
    </row>
    <row r="4" spans="1:5">
      <c r="A4" s="3" t="s">
        <v>103</v>
      </c>
      <c r="B4" s="6" t="n">
        <v>492869</v>
      </c>
      <c r="C4" s="6" t="n">
        <v>422763</v>
      </c>
      <c r="D4" s="6" t="n">
        <v>1412478</v>
      </c>
      <c r="E4" s="6" t="n">
        <v>1194104</v>
      </c>
    </row>
    <row r="5" spans="1:5">
      <c r="A5" s="3" t="s">
        <v>104</v>
      </c>
      <c r="B5" s="4" t="n">
        <v>38033</v>
      </c>
      <c r="C5" s="4" t="n">
        <v>27935</v>
      </c>
      <c r="D5" s="4" t="n">
        <v>55870</v>
      </c>
      <c r="E5" s="4" t="n">
        <v>35617</v>
      </c>
    </row>
    <row r="6" spans="1:5">
      <c r="A6" s="3" t="s">
        <v>105</v>
      </c>
      <c r="B6" s="4" t="n">
        <v>530902</v>
      </c>
      <c r="C6" s="4" t="n">
        <v>450698</v>
      </c>
      <c r="D6" s="4" t="n">
        <v>1468348</v>
      </c>
      <c r="E6" s="4" t="n">
        <v>1229721</v>
      </c>
    </row>
    <row r="7" spans="1:5">
      <c r="A7" s="5" t="s">
        <v>106</v>
      </c>
    </row>
    <row r="8" spans="1:5">
      <c r="A8" s="3" t="s">
        <v>107</v>
      </c>
      <c r="B8" s="4" t="n">
        <v>104637</v>
      </c>
      <c r="C8" s="4" t="n">
        <v>82189</v>
      </c>
      <c r="D8" s="4" t="n">
        <v>290681</v>
      </c>
      <c r="E8" s="4" t="n">
        <v>224584</v>
      </c>
    </row>
    <row r="9" spans="1:5">
      <c r="A9" s="3" t="s">
        <v>108</v>
      </c>
      <c r="B9" s="4" t="n">
        <v>9078</v>
      </c>
      <c r="C9" s="4" t="n">
        <v>8199</v>
      </c>
      <c r="D9" s="4" t="n">
        <v>26330</v>
      </c>
      <c r="E9" s="4" t="n">
        <v>24231</v>
      </c>
    </row>
    <row r="10" spans="1:5">
      <c r="A10" s="3" t="s">
        <v>109</v>
      </c>
      <c r="B10" s="4" t="n">
        <v>113715</v>
      </c>
      <c r="C10" s="4" t="n">
        <v>90388</v>
      </c>
      <c r="D10" s="4" t="n">
        <v>317011</v>
      </c>
      <c r="E10" s="4" t="n">
        <v>248815</v>
      </c>
    </row>
    <row r="11" spans="1:5">
      <c r="A11" s="3" t="s">
        <v>110</v>
      </c>
      <c r="B11" s="4" t="n">
        <v>183788</v>
      </c>
      <c r="C11" s="4" t="n">
        <v>149703</v>
      </c>
      <c r="D11" s="4" t="n">
        <v>514948</v>
      </c>
      <c r="E11" s="4" t="n">
        <v>428437</v>
      </c>
    </row>
    <row r="12" spans="1:5">
      <c r="A12" s="3" t="s">
        <v>111</v>
      </c>
      <c r="B12" s="4" t="n">
        <v>34715</v>
      </c>
      <c r="C12" s="4" t="n">
        <v>26377</v>
      </c>
      <c r="D12" s="4" t="n">
        <v>92188</v>
      </c>
      <c r="E12" s="4" t="n">
        <v>71194</v>
      </c>
    </row>
    <row r="13" spans="1:5">
      <c r="A13" s="3" t="s">
        <v>112</v>
      </c>
      <c r="B13" s="4" t="n">
        <v>4897</v>
      </c>
      <c r="C13" s="4" t="n">
        <v>4848</v>
      </c>
      <c r="D13" s="4" t="n">
        <v>14934</v>
      </c>
      <c r="E13" s="4" t="n">
        <v>13165</v>
      </c>
    </row>
    <row r="14" spans="1:5">
      <c r="A14" s="3" t="s">
        <v>113</v>
      </c>
      <c r="B14" s="4" t="n">
        <v>337115</v>
      </c>
      <c r="C14" s="4" t="n">
        <v>271316</v>
      </c>
      <c r="D14" s="4" t="n">
        <v>939081</v>
      </c>
      <c r="E14" s="4" t="n">
        <v>761611</v>
      </c>
    </row>
    <row r="15" spans="1:5">
      <c r="A15" s="3" t="s">
        <v>114</v>
      </c>
      <c r="B15" s="4" t="n">
        <v>193787</v>
      </c>
      <c r="C15" s="4" t="n">
        <v>179382</v>
      </c>
      <c r="D15" s="4" t="n">
        <v>529267</v>
      </c>
      <c r="E15" s="4" t="n">
        <v>468110</v>
      </c>
    </row>
    <row r="16" spans="1:5">
      <c r="A16" s="3" t="s">
        <v>115</v>
      </c>
      <c r="B16" s="4" t="n">
        <v>-38000</v>
      </c>
      <c r="C16" s="4" t="n">
        <v>-32808</v>
      </c>
      <c r="D16" s="4" t="n">
        <v>-107081</v>
      </c>
      <c r="E16" s="4" t="n">
        <v>-95674</v>
      </c>
    </row>
    <row r="17" spans="1:5">
      <c r="A17" s="3" t="s">
        <v>116</v>
      </c>
      <c r="B17" s="4" t="n">
        <v>155787</v>
      </c>
      <c r="C17" s="4" t="n">
        <v>146574</v>
      </c>
      <c r="D17" s="4" t="n">
        <v>422186</v>
      </c>
      <c r="E17" s="4" t="n">
        <v>372436</v>
      </c>
    </row>
    <row r="18" spans="1:5">
      <c r="A18" s="3" t="s">
        <v>117</v>
      </c>
      <c r="B18" s="4" t="n">
        <v>-3844</v>
      </c>
      <c r="D18" s="4" t="n">
        <v>-8115</v>
      </c>
    </row>
    <row r="19" spans="1:5">
      <c r="A19" s="3" t="s">
        <v>118</v>
      </c>
      <c r="B19" s="6" t="n">
        <v>151943</v>
      </c>
      <c r="C19" s="6" t="n">
        <v>146574</v>
      </c>
      <c r="D19" s="6" t="n">
        <v>414071</v>
      </c>
      <c r="E19" s="6" t="n">
        <v>372436</v>
      </c>
    </row>
    <row r="20" spans="1:5">
      <c r="A20" s="5" t="s">
        <v>119</v>
      </c>
    </row>
    <row r="21" spans="1:5">
      <c r="A21" s="3" t="s">
        <v>120</v>
      </c>
      <c r="B21" s="7" t="n">
        <v>1.36</v>
      </c>
      <c r="C21" s="7" t="n">
        <v>1.41</v>
      </c>
      <c r="D21" s="7" t="n">
        <v>3.71</v>
      </c>
      <c r="E21" s="7" t="n">
        <v>3.58</v>
      </c>
    </row>
    <row r="22" spans="1:5">
      <c r="A22" s="3" t="s">
        <v>121</v>
      </c>
      <c r="B22" s="7" t="n">
        <v>1.34</v>
      </c>
      <c r="C22" s="7" t="n">
        <v>1.32</v>
      </c>
      <c r="D22" s="7" t="n">
        <v>3.67</v>
      </c>
      <c r="E22" s="7" t="n">
        <v>3.36</v>
      </c>
    </row>
    <row r="23" spans="1:5">
      <c r="A23" s="5" t="s">
        <v>122</v>
      </c>
    </row>
    <row r="24" spans="1:5">
      <c r="A24" s="3" t="s">
        <v>123</v>
      </c>
      <c r="B24" s="4" t="n">
        <v>112133556</v>
      </c>
      <c r="C24" s="4" t="n">
        <v>104066785</v>
      </c>
      <c r="D24" s="4" t="n">
        <v>111511960</v>
      </c>
      <c r="E24" s="4" t="n">
        <v>103940723</v>
      </c>
    </row>
    <row r="25" spans="1:5">
      <c r="A25" s="3" t="s">
        <v>124</v>
      </c>
      <c r="B25" s="4" t="n">
        <v>113263396</v>
      </c>
      <c r="C25" s="4" t="n">
        <v>112509612</v>
      </c>
      <c r="D25" s="4" t="n">
        <v>112837526</v>
      </c>
      <c r="E25" s="4" t="n">
        <v>112377870</v>
      </c>
    </row>
    <row r="26" spans="1:5">
      <c r="A26" s="3" t="s">
        <v>125</v>
      </c>
      <c r="B26" s="7" t="n">
        <v>0.13</v>
      </c>
      <c r="C26" s="7" t="n">
        <v>0.1</v>
      </c>
      <c r="D26" s="7" t="n">
        <v>0.39</v>
      </c>
      <c r="E26"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1</v>
      </c>
    </row>
    <row r="2" spans="1:2">
      <c r="B2" s="2" t="s">
        <v>365</v>
      </c>
    </row>
    <row r="3" spans="1:2">
      <c r="A3" s="5" t="s">
        <v>473</v>
      </c>
    </row>
    <row r="4" spans="1:2">
      <c r="A4" s="3" t="s">
        <v>474</v>
      </c>
      <c r="B4" s="8" t="n">
        <v>29.2</v>
      </c>
    </row>
    <row r="5" spans="1:2">
      <c r="A5" s="3" t="s">
        <v>475</v>
      </c>
      <c r="B5" s="3" t="s">
        <v>476</v>
      </c>
    </row>
    <row r="6" spans="1:2">
      <c r="A6" s="3" t="s">
        <v>384</v>
      </c>
    </row>
    <row r="7" spans="1:2">
      <c r="A7" s="5" t="s">
        <v>477</v>
      </c>
    </row>
    <row r="8" spans="1:2">
      <c r="A8" s="3" t="s">
        <v>478</v>
      </c>
      <c r="B8" s="4" t="n">
        <v>1055325</v>
      </c>
    </row>
    <row r="9" spans="1:2">
      <c r="A9" s="3" t="s">
        <v>479</v>
      </c>
      <c r="B9" s="4" t="n">
        <v>670279</v>
      </c>
    </row>
    <row r="10" spans="1:2">
      <c r="A10" s="3" t="s">
        <v>480</v>
      </c>
      <c r="B10" s="4" t="n">
        <v>-271037</v>
      </c>
    </row>
    <row r="11" spans="1:2">
      <c r="A11" s="3" t="s">
        <v>481</v>
      </c>
      <c r="B11" s="4" t="n">
        <v>-202621</v>
      </c>
    </row>
    <row r="12" spans="1:2">
      <c r="A12" s="3" t="s">
        <v>482</v>
      </c>
      <c r="B12" s="4" t="n">
        <v>1251946</v>
      </c>
    </row>
    <row r="13" spans="1:2">
      <c r="A13" s="3" t="s">
        <v>483</v>
      </c>
      <c r="B13" s="4" t="n">
        <v>1341575</v>
      </c>
    </row>
    <row r="14" spans="1:2">
      <c r="A14" s="5" t="s">
        <v>484</v>
      </c>
    </row>
    <row r="15" spans="1:2">
      <c r="A15" s="3" t="s">
        <v>485</v>
      </c>
      <c r="B15" s="7" t="n">
        <v>41.66</v>
      </c>
    </row>
    <row r="16" spans="1:2">
      <c r="A16" s="3" t="s">
        <v>486</v>
      </c>
      <c r="B16" s="9" t="n">
        <v>39.64</v>
      </c>
    </row>
    <row r="17" spans="1:2">
      <c r="A17" s="3" t="s">
        <v>487</v>
      </c>
      <c r="B17" s="9" t="n">
        <v>34.58</v>
      </c>
    </row>
    <row r="18" spans="1:2">
      <c r="A18" s="3" t="s">
        <v>488</v>
      </c>
      <c r="B18" s="9" t="n">
        <v>32.4</v>
      </c>
    </row>
    <row r="19" spans="1:2">
      <c r="A19" s="3" t="s">
        <v>489</v>
      </c>
      <c r="B19" s="9" t="n">
        <v>43.62</v>
      </c>
    </row>
    <row r="20" spans="1:2">
      <c r="A20" s="3" t="s">
        <v>490</v>
      </c>
      <c r="B20" s="7" t="n">
        <v>43.45</v>
      </c>
    </row>
    <row r="21" spans="1:2">
      <c r="A21" s="3" t="s">
        <v>491</v>
      </c>
    </row>
    <row r="22" spans="1:2">
      <c r="A22" s="5" t="s">
        <v>477</v>
      </c>
    </row>
    <row r="23" spans="1:2">
      <c r="A23" s="3" t="s">
        <v>479</v>
      </c>
      <c r="B23" s="4" t="n">
        <v>1398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22"/>
    <col customWidth="1" max="3" min="3" width="33"/>
    <col customWidth="1" max="4" min="4" width="29"/>
    <col customWidth="1" max="5" min="5" width="21"/>
  </cols>
  <sheetData>
    <row r="1" spans="1:5">
      <c r="A1" s="1" t="s">
        <v>492</v>
      </c>
      <c r="B1" s="2" t="s">
        <v>100</v>
      </c>
      <c r="C1" s="2" t="s">
        <v>1</v>
      </c>
      <c r="D1" s="2" t="s">
        <v>493</v>
      </c>
    </row>
    <row r="2" spans="1:5">
      <c r="B2" s="2" t="s">
        <v>494</v>
      </c>
      <c r="C2" s="2" t="s">
        <v>327</v>
      </c>
      <c r="D2" s="2" t="s">
        <v>271</v>
      </c>
      <c r="E2" s="2" t="s">
        <v>495</v>
      </c>
    </row>
    <row r="3" spans="1:5">
      <c r="A3" s="3" t="s">
        <v>496</v>
      </c>
    </row>
    <row r="4" spans="1:5">
      <c r="A4" s="5" t="s">
        <v>221</v>
      </c>
    </row>
    <row r="5" spans="1:5">
      <c r="A5" s="3" t="s">
        <v>497</v>
      </c>
      <c r="C5" s="4" t="n">
        <v>2</v>
      </c>
    </row>
    <row r="6" spans="1:5">
      <c r="A6" s="3" t="s">
        <v>498</v>
      </c>
      <c r="C6" s="6" t="n">
        <v>45900000</v>
      </c>
      <c r="D6" s="6" t="n">
        <v>40600000</v>
      </c>
    </row>
    <row r="7" spans="1:5">
      <c r="A7" s="3" t="s">
        <v>499</v>
      </c>
    </row>
    <row r="8" spans="1:5">
      <c r="A8" s="5" t="s">
        <v>221</v>
      </c>
    </row>
    <row r="9" spans="1:5">
      <c r="A9" s="3" t="s">
        <v>500</v>
      </c>
      <c r="C9" s="3" t="s">
        <v>501</v>
      </c>
    </row>
    <row r="10" spans="1:5">
      <c r="A10" s="3" t="s">
        <v>502</v>
      </c>
    </row>
    <row r="11" spans="1:5">
      <c r="A11" s="5" t="s">
        <v>221</v>
      </c>
    </row>
    <row r="12" spans="1:5">
      <c r="A12" s="3" t="s">
        <v>500</v>
      </c>
      <c r="C12" s="3" t="s">
        <v>501</v>
      </c>
    </row>
    <row r="13" spans="1:5">
      <c r="A13" s="3" t="s">
        <v>503</v>
      </c>
      <c r="C13" s="6" t="n">
        <v>30500000</v>
      </c>
    </row>
    <row r="14" spans="1:5">
      <c r="A14" s="3" t="s">
        <v>504</v>
      </c>
    </row>
    <row r="15" spans="1:5">
      <c r="A15" s="5" t="s">
        <v>221</v>
      </c>
    </row>
    <row r="16" spans="1:5">
      <c r="A16" s="3" t="s">
        <v>505</v>
      </c>
      <c r="E16" s="3" t="s">
        <v>506</v>
      </c>
    </row>
    <row r="17" spans="1:5">
      <c r="A17" s="3" t="s">
        <v>507</v>
      </c>
      <c r="D17" s="6" t="n">
        <v>5400000</v>
      </c>
    </row>
    <row r="18" spans="1:5">
      <c r="A18" s="3" t="s">
        <v>508</v>
      </c>
    </row>
    <row r="19" spans="1:5">
      <c r="A19" s="5" t="s">
        <v>221</v>
      </c>
    </row>
    <row r="20" spans="1:5">
      <c r="A20" s="3" t="s">
        <v>509</v>
      </c>
      <c r="B20" s="4" t="n">
        <v>6</v>
      </c>
      <c r="C20" s="4" t="n">
        <v>6</v>
      </c>
      <c r="D20" s="4" t="n">
        <v>6</v>
      </c>
    </row>
    <row r="21" spans="1:5">
      <c r="A21" s="3" t="s">
        <v>510</v>
      </c>
    </row>
    <row r="22" spans="1:5">
      <c r="A22" s="5" t="s">
        <v>221</v>
      </c>
    </row>
    <row r="23" spans="1:5">
      <c r="A23" s="3" t="s">
        <v>509</v>
      </c>
      <c r="C23" s="4" t="n">
        <v>3</v>
      </c>
    </row>
    <row r="24" spans="1:5">
      <c r="A24" s="3" t="s">
        <v>511</v>
      </c>
      <c r="E24" s="6" t="n">
        <v>18</v>
      </c>
    </row>
    <row r="25" spans="1:5">
      <c r="A25" s="3" t="s">
        <v>512</v>
      </c>
    </row>
    <row r="26" spans="1:5">
      <c r="A26" s="5" t="s">
        <v>221</v>
      </c>
    </row>
    <row r="27" spans="1:5">
      <c r="A27" s="3" t="s">
        <v>513</v>
      </c>
      <c r="B27" s="4"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s>
  <sheetData>
    <row r="1" spans="1:4">
      <c r="A1" s="1" t="s">
        <v>514</v>
      </c>
      <c r="B1" s="2" t="s">
        <v>100</v>
      </c>
      <c r="C1" s="2" t="s">
        <v>1</v>
      </c>
      <c r="D1" s="2" t="s">
        <v>493</v>
      </c>
    </row>
    <row r="2" spans="1:4">
      <c r="B2" s="2" t="s">
        <v>494</v>
      </c>
      <c r="C2" s="2" t="s">
        <v>269</v>
      </c>
      <c r="D2" s="2" t="s">
        <v>271</v>
      </c>
    </row>
    <row r="3" spans="1:4">
      <c r="A3" s="5" t="s">
        <v>223</v>
      </c>
    </row>
    <row r="4" spans="1:4">
      <c r="A4" s="3" t="s">
        <v>509</v>
      </c>
      <c r="B4" s="4" t="n">
        <v>6</v>
      </c>
      <c r="C4" s="4" t="n">
        <v>6</v>
      </c>
      <c r="D4" s="4" t="n">
        <v>6</v>
      </c>
    </row>
    <row r="5" spans="1:4">
      <c r="A5" s="3" t="s">
        <v>515</v>
      </c>
      <c r="C5" s="8" t="n">
        <v>208.5</v>
      </c>
      <c r="D5" s="8" t="n">
        <v>2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6</v>
      </c>
      <c r="B1" s="2" t="s">
        <v>3</v>
      </c>
      <c r="C1" s="2" t="s">
        <v>2</v>
      </c>
      <c r="D1" s="2" t="s">
        <v>158</v>
      </c>
      <c r="E1" s="2" t="s">
        <v>159</v>
      </c>
      <c r="F1" s="2" t="s">
        <v>101</v>
      </c>
      <c r="G1" s="2" t="s">
        <v>160</v>
      </c>
      <c r="H1" s="2" t="s">
        <v>161</v>
      </c>
      <c r="I1" s="2" t="s">
        <v>517</v>
      </c>
    </row>
    <row r="2" spans="1:9">
      <c r="A2" s="5" t="s">
        <v>226</v>
      </c>
    </row>
    <row r="3" spans="1:9">
      <c r="A3" s="3" t="s">
        <v>518</v>
      </c>
      <c r="C3" s="7" t="n">
        <v>0.13</v>
      </c>
      <c r="D3" s="7" t="n">
        <v>0.13</v>
      </c>
      <c r="E3" s="7" t="n">
        <v>0.13</v>
      </c>
      <c r="F3" s="7" t="n">
        <v>0.1</v>
      </c>
      <c r="G3" s="7" t="n">
        <v>0.1</v>
      </c>
      <c r="H3" s="7" t="n">
        <v>0.1</v>
      </c>
    </row>
    <row r="4" spans="1:9">
      <c r="A4" s="3" t="s">
        <v>519</v>
      </c>
    </row>
    <row r="5" spans="1:9">
      <c r="A5" s="5" t="s">
        <v>226</v>
      </c>
    </row>
    <row r="6" spans="1:9">
      <c r="A6" s="3" t="s">
        <v>520</v>
      </c>
      <c r="B6" s="10" t="n">
        <v>0.384375</v>
      </c>
    </row>
    <row r="7" spans="1:9">
      <c r="A7" s="3" t="s">
        <v>521</v>
      </c>
    </row>
    <row r="8" spans="1:9">
      <c r="A8" s="5" t="s">
        <v>226</v>
      </c>
    </row>
    <row r="9" spans="1:9">
      <c r="A9" s="3" t="s">
        <v>518</v>
      </c>
      <c r="B9" s="7" t="n">
        <v>0.15</v>
      </c>
    </row>
    <row r="10" spans="1:9">
      <c r="A10" s="3" t="s">
        <v>522</v>
      </c>
    </row>
    <row r="11" spans="1:9">
      <c r="A11" s="5" t="s">
        <v>226</v>
      </c>
    </row>
    <row r="12" spans="1:9">
      <c r="A12" s="3" t="s">
        <v>505</v>
      </c>
      <c r="I12" s="3" t="s">
        <v>523</v>
      </c>
    </row>
    <row r="13" spans="1:9">
      <c r="A13" s="3" t="s">
        <v>524</v>
      </c>
    </row>
    <row r="14" spans="1:9">
      <c r="A14" s="5" t="s">
        <v>226</v>
      </c>
    </row>
    <row r="15" spans="1:9">
      <c r="A15" s="3" t="s">
        <v>511</v>
      </c>
      <c r="I15" s="6"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6"/>
    <col customWidth="1" max="5" min="5" width="18"/>
    <col customWidth="1" max="6" min="6" width="12"/>
  </cols>
  <sheetData>
    <row r="1" spans="1:6">
      <c r="A1" s="1" t="s">
        <v>126</v>
      </c>
      <c r="B1" s="2" t="s">
        <v>127</v>
      </c>
      <c r="C1" s="2" t="s">
        <v>128</v>
      </c>
      <c r="D1" s="2" t="s">
        <v>129</v>
      </c>
      <c r="E1" s="2" t="s">
        <v>130</v>
      </c>
      <c r="F1" s="2" t="s">
        <v>131</v>
      </c>
    </row>
    <row r="2" spans="1:6">
      <c r="A2" s="3" t="s">
        <v>132</v>
      </c>
      <c r="B2" s="6" t="n">
        <v>1036</v>
      </c>
      <c r="D2" s="6" t="n">
        <v>2260064</v>
      </c>
      <c r="E2" s="6" t="n">
        <v>1866342</v>
      </c>
      <c r="F2" s="6" t="n">
        <v>4127442</v>
      </c>
    </row>
    <row r="3" spans="1:6">
      <c r="A3" s="3" t="s">
        <v>133</v>
      </c>
      <c r="B3" s="4" t="n">
        <v>103621629</v>
      </c>
    </row>
    <row r="4" spans="1:6">
      <c r="A4" s="5" t="s">
        <v>134</v>
      </c>
    </row>
    <row r="5" spans="1:6">
      <c r="A5" s="3" t="s">
        <v>135</v>
      </c>
      <c r="B5" s="6" t="n">
        <v>4</v>
      </c>
      <c r="D5" s="4" t="n">
        <v>2632</v>
      </c>
      <c r="F5" s="4" t="n">
        <v>2636</v>
      </c>
    </row>
    <row r="6" spans="1:6">
      <c r="A6" s="3" t="s">
        <v>136</v>
      </c>
      <c r="B6" s="4" t="n">
        <v>514773</v>
      </c>
    </row>
    <row r="7" spans="1:6">
      <c r="A7" s="3" t="s">
        <v>112</v>
      </c>
      <c r="D7" s="4" t="n">
        <v>3432</v>
      </c>
      <c r="F7" s="4" t="n">
        <v>3432</v>
      </c>
    </row>
    <row r="8" spans="1:6">
      <c r="A8" s="3" t="s">
        <v>137</v>
      </c>
      <c r="E8" s="4" t="n">
        <v>-10397</v>
      </c>
      <c r="F8" s="4" t="n">
        <v>-10397</v>
      </c>
    </row>
    <row r="9" spans="1:6">
      <c r="A9" s="3" t="s">
        <v>138</v>
      </c>
      <c r="D9" s="4" t="n">
        <v>-7141</v>
      </c>
      <c r="F9" s="4" t="n">
        <v>-7141</v>
      </c>
    </row>
    <row r="10" spans="1:6">
      <c r="A10" s="3" t="s">
        <v>139</v>
      </c>
      <c r="B10" s="4" t="n">
        <v>-156568</v>
      </c>
    </row>
    <row r="11" spans="1:6">
      <c r="A11" s="3" t="s">
        <v>116</v>
      </c>
      <c r="E11" s="4" t="n">
        <v>110651</v>
      </c>
      <c r="F11" s="4" t="n">
        <v>110651</v>
      </c>
    </row>
    <row r="12" spans="1:6">
      <c r="A12" s="3" t="s">
        <v>140</v>
      </c>
      <c r="B12" s="6" t="n">
        <v>1040</v>
      </c>
      <c r="D12" s="4" t="n">
        <v>2258987</v>
      </c>
      <c r="E12" s="4" t="n">
        <v>1966596</v>
      </c>
      <c r="F12" s="4" t="n">
        <v>4226623</v>
      </c>
    </row>
    <row r="13" spans="1:6">
      <c r="A13" s="3" t="s">
        <v>141</v>
      </c>
      <c r="B13" s="4" t="n">
        <v>103979834</v>
      </c>
    </row>
    <row r="14" spans="1:6">
      <c r="A14" s="3" t="s">
        <v>132</v>
      </c>
      <c r="B14" s="6" t="n">
        <v>1036</v>
      </c>
      <c r="D14" s="4" t="n">
        <v>2260064</v>
      </c>
      <c r="E14" s="4" t="n">
        <v>1866342</v>
      </c>
      <c r="F14" s="4" t="n">
        <v>4127442</v>
      </c>
    </row>
    <row r="15" spans="1:6">
      <c r="A15" s="3" t="s">
        <v>133</v>
      </c>
      <c r="B15" s="4" t="n">
        <v>103621629</v>
      </c>
    </row>
    <row r="16" spans="1:6">
      <c r="A16" s="5" t="s">
        <v>134</v>
      </c>
    </row>
    <row r="17" spans="1:6">
      <c r="A17" s="3" t="s">
        <v>116</v>
      </c>
      <c r="F17" s="4" t="n">
        <v>372436</v>
      </c>
    </row>
    <row r="18" spans="1:6">
      <c r="A18" s="3" t="s">
        <v>142</v>
      </c>
      <c r="B18" s="6" t="n">
        <v>1041</v>
      </c>
      <c r="D18" s="4" t="n">
        <v>2270302</v>
      </c>
      <c r="E18" s="4" t="n">
        <v>2207575</v>
      </c>
      <c r="F18" s="4" t="n">
        <v>4478918</v>
      </c>
    </row>
    <row r="19" spans="1:6">
      <c r="A19" s="3" t="s">
        <v>143</v>
      </c>
      <c r="B19" s="4" t="n">
        <v>104068079</v>
      </c>
    </row>
    <row r="20" spans="1:6">
      <c r="A20" s="3" t="s">
        <v>140</v>
      </c>
      <c r="B20" s="6" t="n">
        <v>1040</v>
      </c>
      <c r="D20" s="4" t="n">
        <v>2258987</v>
      </c>
      <c r="E20" s="4" t="n">
        <v>1966596</v>
      </c>
      <c r="F20" s="4" t="n">
        <v>4226623</v>
      </c>
    </row>
    <row r="21" spans="1:6">
      <c r="A21" s="3" t="s">
        <v>141</v>
      </c>
      <c r="B21" s="4" t="n">
        <v>103979834</v>
      </c>
    </row>
    <row r="22" spans="1:6">
      <c r="A22" s="5" t="s">
        <v>134</v>
      </c>
    </row>
    <row r="23" spans="1:6">
      <c r="A23" s="3" t="s">
        <v>135</v>
      </c>
      <c r="B23" s="6" t="n">
        <v>1</v>
      </c>
      <c r="D23" s="4" t="n">
        <v>1521</v>
      </c>
      <c r="F23" s="4" t="n">
        <v>1522</v>
      </c>
    </row>
    <row r="24" spans="1:6">
      <c r="A24" s="3" t="s">
        <v>136</v>
      </c>
      <c r="B24" s="4" t="n">
        <v>85211</v>
      </c>
    </row>
    <row r="25" spans="1:6">
      <c r="A25" s="3" t="s">
        <v>112</v>
      </c>
      <c r="D25" s="4" t="n">
        <v>4885</v>
      </c>
      <c r="F25" s="4" t="n">
        <v>4885</v>
      </c>
    </row>
    <row r="26" spans="1:6">
      <c r="A26" s="3" t="s">
        <v>137</v>
      </c>
      <c r="E26" s="4" t="n">
        <v>-10399</v>
      </c>
      <c r="F26" s="4" t="n">
        <v>-10399</v>
      </c>
    </row>
    <row r="27" spans="1:6">
      <c r="A27" s="3" t="s">
        <v>116</v>
      </c>
      <c r="E27" s="4" t="n">
        <v>115211</v>
      </c>
      <c r="F27" s="4" t="n">
        <v>115211</v>
      </c>
    </row>
    <row r="28" spans="1:6">
      <c r="A28" s="3" t="s">
        <v>144</v>
      </c>
      <c r="B28" s="6" t="n">
        <v>1041</v>
      </c>
      <c r="D28" s="4" t="n">
        <v>2265393</v>
      </c>
      <c r="E28" s="4" t="n">
        <v>2071408</v>
      </c>
      <c r="F28" s="4" t="n">
        <v>4337842</v>
      </c>
    </row>
    <row r="29" spans="1:6">
      <c r="A29" s="3" t="s">
        <v>145</v>
      </c>
      <c r="B29" s="4" t="n">
        <v>104065045</v>
      </c>
    </row>
    <row r="30" spans="1:6">
      <c r="A30" s="5" t="s">
        <v>134</v>
      </c>
    </row>
    <row r="31" spans="1:6">
      <c r="A31" s="3" t="s">
        <v>135</v>
      </c>
      <c r="D31" s="4" t="n">
        <v>61</v>
      </c>
      <c r="F31" s="4" t="n">
        <v>61</v>
      </c>
    </row>
    <row r="32" spans="1:6">
      <c r="A32" s="3" t="s">
        <v>136</v>
      </c>
      <c r="B32" s="4" t="n">
        <v>3034</v>
      </c>
    </row>
    <row r="33" spans="1:6">
      <c r="A33" s="3" t="s">
        <v>112</v>
      </c>
      <c r="D33" s="4" t="n">
        <v>4848</v>
      </c>
      <c r="F33" s="4" t="n">
        <v>4848</v>
      </c>
    </row>
    <row r="34" spans="1:6">
      <c r="A34" s="3" t="s">
        <v>137</v>
      </c>
      <c r="E34" s="4" t="n">
        <v>-10407</v>
      </c>
      <c r="F34" s="4" t="n">
        <v>-10407</v>
      </c>
    </row>
    <row r="35" spans="1:6">
      <c r="A35" s="3" t="s">
        <v>116</v>
      </c>
      <c r="E35" s="4" t="n">
        <v>146574</v>
      </c>
      <c r="F35" s="4" t="n">
        <v>146574</v>
      </c>
    </row>
    <row r="36" spans="1:6">
      <c r="A36" s="3" t="s">
        <v>142</v>
      </c>
      <c r="B36" s="6" t="n">
        <v>1041</v>
      </c>
      <c r="D36" s="4" t="n">
        <v>2270302</v>
      </c>
      <c r="E36" s="4" t="n">
        <v>2207575</v>
      </c>
      <c r="F36" s="4" t="n">
        <v>4478918</v>
      </c>
    </row>
    <row r="37" spans="1:6">
      <c r="A37" s="3" t="s">
        <v>143</v>
      </c>
      <c r="B37" s="4" t="n">
        <v>104068079</v>
      </c>
    </row>
    <row r="38" spans="1:6">
      <c r="A38" s="3" t="s">
        <v>146</v>
      </c>
      <c r="B38" s="6" t="n">
        <v>1110</v>
      </c>
      <c r="D38" s="4" t="n">
        <v>2474238</v>
      </c>
      <c r="E38" s="4" t="n">
        <v>2331552</v>
      </c>
      <c r="F38" s="4" t="n">
        <v>4806900</v>
      </c>
    </row>
    <row r="39" spans="1:6">
      <c r="A39" s="3" t="s">
        <v>147</v>
      </c>
      <c r="B39" s="4" t="n">
        <v>110949850</v>
      </c>
    </row>
    <row r="40" spans="1:6">
      <c r="A40" s="5" t="s">
        <v>134</v>
      </c>
    </row>
    <row r="41" spans="1:6">
      <c r="A41" s="3" t="s">
        <v>135</v>
      </c>
      <c r="B41" s="6" t="n">
        <v>2</v>
      </c>
      <c r="D41" s="4" t="n">
        <v>439</v>
      </c>
      <c r="F41" s="4" t="n">
        <v>441</v>
      </c>
    </row>
    <row r="42" spans="1:6">
      <c r="A42" s="3" t="s">
        <v>136</v>
      </c>
      <c r="B42" s="4" t="n">
        <v>263218</v>
      </c>
    </row>
    <row r="43" spans="1:6">
      <c r="A43" s="3" t="s">
        <v>148</v>
      </c>
      <c r="C43" s="6" t="n">
        <v>100</v>
      </c>
      <c r="D43" s="4" t="n">
        <v>242141</v>
      </c>
      <c r="F43" s="4" t="n">
        <v>242241</v>
      </c>
    </row>
    <row r="44" spans="1:6">
      <c r="A44" s="3" t="s">
        <v>149</v>
      </c>
      <c r="C44" s="4" t="n">
        <v>10000000</v>
      </c>
    </row>
    <row r="45" spans="1:6">
      <c r="A45" s="3" t="s">
        <v>112</v>
      </c>
      <c r="D45" s="4" t="n">
        <v>4174</v>
      </c>
      <c r="F45" s="4" t="n">
        <v>4174</v>
      </c>
    </row>
    <row r="46" spans="1:6">
      <c r="A46" s="3" t="s">
        <v>137</v>
      </c>
      <c r="E46" s="4" t="n">
        <v>-14445</v>
      </c>
      <c r="F46" s="4" t="n">
        <v>-14445</v>
      </c>
    </row>
    <row r="47" spans="1:6">
      <c r="A47" s="3" t="s">
        <v>138</v>
      </c>
      <c r="B47" s="6" t="n">
        <v>-1</v>
      </c>
      <c r="D47" s="4" t="n">
        <v>-3587</v>
      </c>
      <c r="F47" s="4" t="n">
        <v>-3588</v>
      </c>
    </row>
    <row r="48" spans="1:6">
      <c r="A48" s="3" t="s">
        <v>139</v>
      </c>
      <c r="B48" s="4" t="n">
        <v>-94899</v>
      </c>
    </row>
    <row r="49" spans="1:6">
      <c r="A49" s="3" t="s">
        <v>116</v>
      </c>
      <c r="E49" s="4" t="n">
        <v>138094</v>
      </c>
      <c r="F49" s="4" t="n">
        <v>138094</v>
      </c>
    </row>
    <row r="50" spans="1:6">
      <c r="A50" s="3" t="s">
        <v>150</v>
      </c>
      <c r="B50" s="6" t="n">
        <v>1111</v>
      </c>
      <c r="C50" s="6" t="n">
        <v>100</v>
      </c>
      <c r="D50" s="4" t="n">
        <v>2717405</v>
      </c>
      <c r="E50" s="4" t="n">
        <v>2455201</v>
      </c>
      <c r="F50" s="4" t="n">
        <v>5173817</v>
      </c>
    </row>
    <row r="51" spans="1:6">
      <c r="A51" s="3" t="s">
        <v>151</v>
      </c>
      <c r="B51" s="4" t="n">
        <v>111118169</v>
      </c>
      <c r="C51" s="4" t="n">
        <v>10000000</v>
      </c>
    </row>
    <row r="52" spans="1:6">
      <c r="A52" s="3" t="s">
        <v>146</v>
      </c>
      <c r="B52" s="6" t="n">
        <v>1110</v>
      </c>
      <c r="D52" s="4" t="n">
        <v>2474238</v>
      </c>
      <c r="E52" s="4" t="n">
        <v>2331552</v>
      </c>
      <c r="F52" s="4" t="n">
        <v>4806900</v>
      </c>
    </row>
    <row r="53" spans="1:6">
      <c r="A53" s="3" t="s">
        <v>147</v>
      </c>
      <c r="B53" s="4" t="n">
        <v>110949850</v>
      </c>
    </row>
    <row r="54" spans="1:6">
      <c r="A54" s="5" t="s">
        <v>134</v>
      </c>
    </row>
    <row r="55" spans="1:6">
      <c r="A55" s="3" t="s">
        <v>116</v>
      </c>
      <c r="F55" s="4" t="n">
        <v>422186</v>
      </c>
    </row>
    <row r="56" spans="1:6">
      <c r="A56" s="3" t="s">
        <v>152</v>
      </c>
      <c r="B56" s="6" t="n">
        <v>1127</v>
      </c>
      <c r="C56" s="6" t="n">
        <v>100</v>
      </c>
      <c r="D56" s="4" t="n">
        <v>2758928</v>
      </c>
      <c r="E56" s="4" t="n">
        <v>2702018</v>
      </c>
      <c r="F56" s="4" t="n">
        <v>5462173</v>
      </c>
    </row>
    <row r="57" spans="1:6">
      <c r="A57" s="3" t="s">
        <v>153</v>
      </c>
      <c r="B57" s="4" t="n">
        <v>112701349</v>
      </c>
      <c r="C57" s="4" t="n">
        <v>10000000</v>
      </c>
    </row>
    <row r="58" spans="1:6">
      <c r="A58" s="3" t="s">
        <v>150</v>
      </c>
      <c r="B58" s="6" t="n">
        <v>1111</v>
      </c>
      <c r="C58" s="6" t="n">
        <v>100</v>
      </c>
      <c r="D58" s="4" t="n">
        <v>2717405</v>
      </c>
      <c r="E58" s="4" t="n">
        <v>2455201</v>
      </c>
      <c r="F58" s="4" t="n">
        <v>5173817</v>
      </c>
    </row>
    <row r="59" spans="1:6">
      <c r="A59" s="3" t="s">
        <v>151</v>
      </c>
      <c r="B59" s="4" t="n">
        <v>111118169</v>
      </c>
      <c r="C59" s="4" t="n">
        <v>10000000</v>
      </c>
    </row>
    <row r="60" spans="1:6">
      <c r="A60" s="5" t="s">
        <v>134</v>
      </c>
    </row>
    <row r="61" spans="1:6">
      <c r="A61" s="3" t="s">
        <v>135</v>
      </c>
      <c r="B61" s="6" t="n">
        <v>6</v>
      </c>
      <c r="D61" s="4" t="n">
        <v>10791</v>
      </c>
      <c r="F61" s="4" t="n">
        <v>10797</v>
      </c>
    </row>
    <row r="62" spans="1:6">
      <c r="A62" s="3" t="s">
        <v>136</v>
      </c>
      <c r="B62" s="4" t="n">
        <v>547957</v>
      </c>
    </row>
    <row r="63" spans="1:6">
      <c r="A63" s="3" t="s">
        <v>148</v>
      </c>
      <c r="D63" s="4" t="n">
        <v>-111</v>
      </c>
      <c r="F63" s="4" t="n">
        <v>-111</v>
      </c>
    </row>
    <row r="64" spans="1:6">
      <c r="A64" s="3" t="s">
        <v>112</v>
      </c>
      <c r="D64" s="4" t="n">
        <v>5863</v>
      </c>
      <c r="F64" s="4" t="n">
        <v>5863</v>
      </c>
    </row>
    <row r="65" spans="1:6">
      <c r="A65" s="3" t="s">
        <v>154</v>
      </c>
      <c r="E65" s="4" t="n">
        <v>-4271</v>
      </c>
      <c r="F65" s="4" t="n">
        <v>-4271</v>
      </c>
    </row>
    <row r="66" spans="1:6">
      <c r="A66" s="3" t="s">
        <v>137</v>
      </c>
      <c r="E66" s="4" t="n">
        <v>-14516</v>
      </c>
      <c r="F66" s="4" t="n">
        <v>-14516</v>
      </c>
    </row>
    <row r="67" spans="1:6">
      <c r="A67" s="3" t="s">
        <v>116</v>
      </c>
      <c r="E67" s="4" t="n">
        <v>128305</v>
      </c>
      <c r="F67" s="4" t="n">
        <v>128305</v>
      </c>
    </row>
    <row r="68" spans="1:6">
      <c r="A68" s="3" t="s">
        <v>155</v>
      </c>
      <c r="B68" s="6" t="n">
        <v>1117</v>
      </c>
      <c r="C68" s="6" t="n">
        <v>100</v>
      </c>
      <c r="D68" s="4" t="n">
        <v>2733948</v>
      </c>
      <c r="E68" s="4" t="n">
        <v>2564719</v>
      </c>
      <c r="F68" s="4" t="n">
        <v>5299884</v>
      </c>
    </row>
    <row r="69" spans="1:6">
      <c r="A69" s="3" t="s">
        <v>156</v>
      </c>
      <c r="B69" s="4" t="n">
        <v>111666126</v>
      </c>
      <c r="C69" s="4" t="n">
        <v>10000000</v>
      </c>
    </row>
    <row r="70" spans="1:6">
      <c r="A70" s="5" t="s">
        <v>134</v>
      </c>
    </row>
    <row r="71" spans="1:6">
      <c r="A71" s="3" t="s">
        <v>135</v>
      </c>
      <c r="B71" s="6" t="n">
        <v>11</v>
      </c>
      <c r="D71" s="4" t="n">
        <v>20584</v>
      </c>
      <c r="F71" s="4" t="n">
        <v>20595</v>
      </c>
    </row>
    <row r="72" spans="1:6">
      <c r="A72" s="3" t="s">
        <v>136</v>
      </c>
      <c r="B72" s="4" t="n">
        <v>1047695</v>
      </c>
    </row>
    <row r="73" spans="1:6">
      <c r="A73" s="3" t="s">
        <v>112</v>
      </c>
      <c r="D73" s="4" t="n">
        <v>4897</v>
      </c>
      <c r="F73" s="4" t="n">
        <v>4897</v>
      </c>
    </row>
    <row r="74" spans="1:6">
      <c r="A74" s="3" t="s">
        <v>154</v>
      </c>
      <c r="E74" s="4" t="n">
        <v>-3844</v>
      </c>
      <c r="F74" s="4" t="n">
        <v>-3844</v>
      </c>
    </row>
    <row r="75" spans="1:6">
      <c r="A75" s="3" t="s">
        <v>137</v>
      </c>
      <c r="E75" s="4" t="n">
        <v>-14644</v>
      </c>
      <c r="F75" s="4" t="n">
        <v>-14644</v>
      </c>
    </row>
    <row r="76" spans="1:6">
      <c r="A76" s="3" t="s">
        <v>138</v>
      </c>
      <c r="B76" s="6" t="n">
        <v>-1</v>
      </c>
      <c r="D76" s="4" t="n">
        <v>-501</v>
      </c>
      <c r="F76" s="4" t="n">
        <v>-502</v>
      </c>
    </row>
    <row r="77" spans="1:6">
      <c r="A77" s="3" t="s">
        <v>139</v>
      </c>
      <c r="B77" s="4" t="n">
        <v>-12472</v>
      </c>
    </row>
    <row r="78" spans="1:6">
      <c r="A78" s="3" t="s">
        <v>116</v>
      </c>
      <c r="E78" s="4" t="n">
        <v>155787</v>
      </c>
      <c r="F78" s="4" t="n">
        <v>155787</v>
      </c>
    </row>
    <row r="79" spans="1:6">
      <c r="A79" s="3" t="s">
        <v>152</v>
      </c>
      <c r="B79" s="6" t="n">
        <v>1127</v>
      </c>
      <c r="C79" s="6" t="n">
        <v>100</v>
      </c>
      <c r="D79" s="6" t="n">
        <v>2758928</v>
      </c>
      <c r="E79" s="6" t="n">
        <v>2702018</v>
      </c>
      <c r="F79" s="6" t="n">
        <v>5462173</v>
      </c>
    </row>
    <row r="80" spans="1:6">
      <c r="A80" s="3" t="s">
        <v>153</v>
      </c>
      <c r="B80" s="4" t="n">
        <v>112701349</v>
      </c>
      <c r="C80" s="4"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157</v>
      </c>
      <c r="B1" s="2" t="s">
        <v>100</v>
      </c>
    </row>
    <row r="2" spans="1:7">
      <c r="B2" s="2" t="s">
        <v>2</v>
      </c>
      <c r="C2" s="2" t="s">
        <v>158</v>
      </c>
      <c r="D2" s="2" t="s">
        <v>159</v>
      </c>
      <c r="E2" s="2" t="s">
        <v>101</v>
      </c>
      <c r="F2" s="2" t="s">
        <v>160</v>
      </c>
      <c r="G2" s="2" t="s">
        <v>161</v>
      </c>
    </row>
    <row r="3" spans="1:7">
      <c r="A3" s="5" t="s">
        <v>162</v>
      </c>
    </row>
    <row r="4" spans="1:7">
      <c r="A4" s="3" t="s">
        <v>163</v>
      </c>
      <c r="B4" s="7" t="n">
        <v>0.13</v>
      </c>
      <c r="C4" s="7" t="n">
        <v>0.13</v>
      </c>
      <c r="D4" s="7" t="n">
        <v>0.13</v>
      </c>
      <c r="E4" s="7" t="n">
        <v>0.1</v>
      </c>
      <c r="F4" s="7" t="n">
        <v>0.1</v>
      </c>
      <c r="G4" s="7" t="n">
        <v>0.1</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1</v>
      </c>
    </row>
    <row r="3" spans="1:3">
      <c r="A3" s="5" t="s">
        <v>165</v>
      </c>
    </row>
    <row r="4" spans="1:3">
      <c r="A4" s="3" t="s">
        <v>116</v>
      </c>
      <c r="B4" s="6" t="n">
        <v>422186</v>
      </c>
      <c r="C4" s="6" t="n">
        <v>372436</v>
      </c>
    </row>
    <row r="5" spans="1:3">
      <c r="A5" s="5" t="s">
        <v>166</v>
      </c>
    </row>
    <row r="6" spans="1:3">
      <c r="A6" s="3" t="s">
        <v>110</v>
      </c>
      <c r="B6" s="4" t="n">
        <v>514948</v>
      </c>
      <c r="C6" s="4" t="n">
        <v>428437</v>
      </c>
    </row>
    <row r="7" spans="1:3">
      <c r="A7" s="3" t="s">
        <v>112</v>
      </c>
      <c r="B7" s="4" t="n">
        <v>14934</v>
      </c>
      <c r="C7" s="4" t="n">
        <v>13165</v>
      </c>
    </row>
    <row r="8" spans="1:3">
      <c r="A8" s="3" t="s">
        <v>167</v>
      </c>
      <c r="B8" s="4" t="n">
        <v>97566</v>
      </c>
      <c r="C8" s="4" t="n">
        <v>95674</v>
      </c>
    </row>
    <row r="9" spans="1:3">
      <c r="A9" s="3" t="s">
        <v>108</v>
      </c>
      <c r="B9" s="4" t="n">
        <v>26330</v>
      </c>
      <c r="C9" s="4" t="n">
        <v>24231</v>
      </c>
    </row>
    <row r="10" spans="1:3">
      <c r="A10" s="3" t="s">
        <v>168</v>
      </c>
      <c r="B10" s="4" t="n">
        <v>24190</v>
      </c>
      <c r="C10" s="4" t="n">
        <v>18713</v>
      </c>
    </row>
    <row r="11" spans="1:3">
      <c r="A11" s="3" t="s">
        <v>169</v>
      </c>
      <c r="B11" s="4" t="n">
        <v>-45123</v>
      </c>
      <c r="C11" s="4" t="n">
        <v>-24469</v>
      </c>
    </row>
    <row r="12" spans="1:3">
      <c r="A12" s="5" t="s">
        <v>170</v>
      </c>
    </row>
    <row r="13" spans="1:3">
      <c r="A13" s="3" t="s">
        <v>68</v>
      </c>
      <c r="B13" s="4" t="n">
        <v>-149740</v>
      </c>
      <c r="C13" s="4" t="n">
        <v>-62528</v>
      </c>
    </row>
    <row r="14" spans="1:3">
      <c r="A14" s="3" t="s">
        <v>71</v>
      </c>
      <c r="B14" s="4" t="n">
        <v>51156</v>
      </c>
      <c r="C14" s="4" t="n">
        <v>110</v>
      </c>
    </row>
    <row r="15" spans="1:3">
      <c r="A15" s="3" t="s">
        <v>74</v>
      </c>
      <c r="B15" s="4" t="n">
        <v>15109</v>
      </c>
      <c r="C15" s="4" t="n">
        <v>4335</v>
      </c>
    </row>
    <row r="16" spans="1:3">
      <c r="A16" s="3" t="s">
        <v>171</v>
      </c>
      <c r="B16" s="4" t="n">
        <v>971556</v>
      </c>
      <c r="C16" s="4" t="n">
        <v>870104</v>
      </c>
    </row>
    <row r="17" spans="1:3">
      <c r="A17" s="5" t="s">
        <v>172</v>
      </c>
    </row>
    <row r="18" spans="1:3">
      <c r="A18" s="3" t="s">
        <v>173</v>
      </c>
      <c r="B18" s="4" t="n">
        <v>-3021758</v>
      </c>
      <c r="C18" s="4" t="n">
        <v>-1874094</v>
      </c>
    </row>
    <row r="19" spans="1:3">
      <c r="A19" s="3" t="s">
        <v>174</v>
      </c>
      <c r="B19" s="4" t="n">
        <v>-727982</v>
      </c>
      <c r="C19" s="4" t="n">
        <v>-548225</v>
      </c>
    </row>
    <row r="20" spans="1:3">
      <c r="A20" s="3" t="s">
        <v>175</v>
      </c>
      <c r="B20" s="4" t="n">
        <v>426382</v>
      </c>
      <c r="C20" s="4" t="n">
        <v>239067</v>
      </c>
    </row>
    <row r="21" spans="1:3">
      <c r="A21" s="3" t="s">
        <v>176</v>
      </c>
      <c r="B21" s="4" t="n">
        <v>-236847</v>
      </c>
      <c r="C21" s="4" t="n">
        <v>-204449</v>
      </c>
    </row>
    <row r="22" spans="1:3">
      <c r="A22" s="3" t="s">
        <v>177</v>
      </c>
      <c r="B22" s="4" t="n">
        <v>-3560205</v>
      </c>
      <c r="C22" s="4" t="n">
        <v>-2387701</v>
      </c>
    </row>
    <row r="23" spans="1:3">
      <c r="A23" s="5" t="s">
        <v>178</v>
      </c>
    </row>
    <row r="24" spans="1:3">
      <c r="A24" s="3" t="s">
        <v>179</v>
      </c>
      <c r="B24" s="4" t="n">
        <v>31823</v>
      </c>
      <c r="C24" s="4" t="n">
        <v>4188</v>
      </c>
    </row>
    <row r="25" spans="1:3">
      <c r="A25" s="3" t="s">
        <v>180</v>
      </c>
      <c r="B25" s="4" t="n">
        <v>-43383</v>
      </c>
      <c r="C25" s="4" t="n">
        <v>-31155</v>
      </c>
    </row>
    <row r="26" spans="1:3">
      <c r="A26" s="3" t="s">
        <v>181</v>
      </c>
      <c r="B26" s="4" t="n">
        <v>-8115</v>
      </c>
    </row>
    <row r="27" spans="1:3">
      <c r="A27" s="3" t="s">
        <v>182</v>
      </c>
      <c r="B27" s="4" t="n">
        <v>-4089</v>
      </c>
      <c r="C27" s="4" t="n">
        <v>-7141</v>
      </c>
    </row>
    <row r="28" spans="1:3">
      <c r="A28" s="3" t="s">
        <v>183</v>
      </c>
      <c r="B28" s="4" t="n">
        <v>8000</v>
      </c>
      <c r="C28" s="4" t="n">
        <v>-847000</v>
      </c>
    </row>
    <row r="29" spans="1:3">
      <c r="A29" s="3" t="s">
        <v>184</v>
      </c>
      <c r="B29" s="4" t="n">
        <v>3135918</v>
      </c>
      <c r="C29" s="4" t="n">
        <v>3358885</v>
      </c>
    </row>
    <row r="30" spans="1:3">
      <c r="A30" s="3" t="s">
        <v>185</v>
      </c>
      <c r="B30" s="4" t="n">
        <v>-947837</v>
      </c>
      <c r="C30" s="4" t="n">
        <v>-1131206</v>
      </c>
    </row>
    <row r="31" spans="1:3">
      <c r="A31" s="3" t="s">
        <v>186</v>
      </c>
      <c r="B31" s="4" t="n">
        <v>242139</v>
      </c>
    </row>
    <row r="32" spans="1:3">
      <c r="A32" s="3" t="s">
        <v>187</v>
      </c>
      <c r="B32" s="4" t="n">
        <v>-9443</v>
      </c>
      <c r="C32" s="4" t="n">
        <v>-9327</v>
      </c>
    </row>
    <row r="33" spans="1:3">
      <c r="A33" s="3" t="s">
        <v>188</v>
      </c>
      <c r="B33" s="4" t="n">
        <v>230966</v>
      </c>
      <c r="C33" s="4" t="n">
        <v>173754</v>
      </c>
    </row>
    <row r="34" spans="1:3">
      <c r="A34" s="3" t="s">
        <v>189</v>
      </c>
      <c r="B34" s="4" t="n">
        <v>-33905</v>
      </c>
      <c r="C34" s="4" t="n">
        <v>-52764</v>
      </c>
    </row>
    <row r="35" spans="1:3">
      <c r="A35" s="3" t="s">
        <v>190</v>
      </c>
      <c r="B35" s="4" t="n">
        <v>2602074</v>
      </c>
      <c r="C35" s="4" t="n">
        <v>1458234</v>
      </c>
    </row>
    <row r="36" spans="1:3">
      <c r="A36" s="3" t="s">
        <v>191</v>
      </c>
      <c r="B36" s="4" t="n">
        <v>13425</v>
      </c>
      <c r="C36" s="4" t="n">
        <v>-59363</v>
      </c>
    </row>
    <row r="37" spans="1:3">
      <c r="A37" s="3" t="s">
        <v>192</v>
      </c>
      <c r="B37" s="4" t="n">
        <v>322998</v>
      </c>
      <c r="C37" s="4" t="n">
        <v>308282</v>
      </c>
    </row>
    <row r="38" spans="1:3">
      <c r="A38" s="3" t="s">
        <v>193</v>
      </c>
      <c r="B38" s="4" t="n">
        <v>336423</v>
      </c>
      <c r="C38" s="4" t="n">
        <v>248919</v>
      </c>
    </row>
    <row r="39" spans="1:3">
      <c r="A39" s="5" t="s">
        <v>194</v>
      </c>
    </row>
    <row r="40" spans="1:3">
      <c r="A40" s="3" t="s">
        <v>195</v>
      </c>
      <c r="B40" s="4" t="n">
        <v>358237</v>
      </c>
      <c r="C40" s="4" t="n">
        <v>278297</v>
      </c>
    </row>
    <row r="41" spans="1:3">
      <c r="A41" s="3" t="s">
        <v>196</v>
      </c>
      <c r="B41" s="4" t="n">
        <v>9515</v>
      </c>
      <c r="C41" s="4" t="n">
        <v>2506</v>
      </c>
    </row>
    <row r="42" spans="1:3">
      <c r="A42" s="5" t="s">
        <v>197</v>
      </c>
    </row>
    <row r="43" spans="1:3">
      <c r="A43" s="3" t="s">
        <v>198</v>
      </c>
      <c r="B43" s="4" t="n">
        <v>1161573</v>
      </c>
      <c r="C43" s="4" t="n">
        <v>663223</v>
      </c>
    </row>
    <row r="44" spans="1:3">
      <c r="A44" s="3" t="s">
        <v>199</v>
      </c>
      <c r="B44" s="6" t="n">
        <v>14644</v>
      </c>
      <c r="C44" s="6" t="n">
        <v>104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0</v>
      </c>
      <c r="B1" s="2" t="s">
        <v>1</v>
      </c>
    </row>
    <row r="2" spans="1:3">
      <c r="B2" s="2" t="s">
        <v>2</v>
      </c>
      <c r="C2" s="2" t="s">
        <v>101</v>
      </c>
    </row>
    <row r="3" spans="1:3">
      <c r="A3" s="5" t="s">
        <v>194</v>
      </c>
    </row>
    <row r="4" spans="1:3">
      <c r="A4" s="3" t="s">
        <v>201</v>
      </c>
      <c r="B4" s="6" t="n">
        <v>46314</v>
      </c>
      <c r="C4" s="6" t="n">
        <v>389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1:13Z</dcterms:created>
  <dcterms:modified xmlns:dcterms="http://purl.org/dc/terms/" xmlns:xsi="http://www.w3.org/2001/XMLSchema-instance" xsi:type="dcterms:W3CDTF">2019-11-07T16:11:13Z</dcterms:modified>
</cp:coreProperties>
</file>